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Sales Of Properties" sheetId="8" r:id="rId8"/>
    <s:sheet name="Hedging And Derivative Financia" sheetId="9" r:id="rId9"/>
    <s:sheet name="Fair Value Measurements" sheetId="10" r:id="rId10"/>
    <s:sheet name="Asset Retirement Obligations" sheetId="11" r:id="rId11"/>
    <s:sheet name="Income Taxes" sheetId="12" r:id="rId12"/>
    <s:sheet name="Capital Stock Contributed Equit" sheetId="13" r:id="rId13"/>
    <s:sheet name="Cash Flow Statement" sheetId="14" r:id="rId14"/>
    <s:sheet name="Credit Facility" sheetId="15" r:id="rId15"/>
    <s:sheet name="Share-Based Payments" sheetId="16" r:id="rId16"/>
    <s:sheet name="Related Party Transactions" sheetId="17" r:id="rId17"/>
    <s:sheet name="Commitments" sheetId="18" r:id="rId18"/>
    <s:sheet name="Contingencies" sheetId="19" r:id="rId19"/>
    <s:sheet name="Subsequent Events" sheetId="20" r:id="rId20"/>
    <s:sheet name="Quarterly Financial Data" sheetId="21" r:id="rId21"/>
    <s:sheet name="Supplemental Information On Oil" sheetId="22" r:id="rId22"/>
    <s:sheet name="Summary Of Significant Accoun23" sheetId="23" r:id="rId23"/>
    <s:sheet name="Summary Of Significant Accoun24" sheetId="24" r:id="rId24"/>
    <s:sheet name="Hedging And Derivative Financ25" sheetId="25" r:id="rId25"/>
    <s:sheet name="Fair Value Measurements (Tables" sheetId="26" r:id="rId26"/>
    <s:sheet name="Asset Retirement Obligations (T" sheetId="27" r:id="rId27"/>
    <s:sheet name="Income Taxes (Tables)" sheetId="28" r:id="rId28"/>
    <s:sheet name="Capital Stock Contributed Equ29" sheetId="29" r:id="rId29"/>
    <s:sheet name="Cash Flow Statement (Tables)" sheetId="30" r:id="rId30"/>
    <s:sheet name="Credit Facility (Tables)" sheetId="31" r:id="rId31"/>
    <s:sheet name="Share-Based Payments (Tables)" sheetId="32" r:id="rId32"/>
    <s:sheet name="Commitments (Tables)" sheetId="33" r:id="rId33"/>
    <s:sheet name="Quarterly Financial Data (Table" sheetId="34" r:id="rId34"/>
    <s:sheet name="Supplemental Information On O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ales Of Properties (Narrative)" sheetId="43" r:id="rId43"/>
    <s:sheet name="Hedging And Derivative Financ44" sheetId="44" r:id="rId44"/>
    <s:sheet name="Hedging And Derivative Financ45" sheetId="45" r:id="rId45"/>
    <s:sheet name="Fair Value Measurements (Schedu" sheetId="46" r:id="rId46"/>
    <s:sheet name="Asset Retirement Obligations (D" sheetId="47" r:id="rId47"/>
    <s:sheet name="Income Taxes (Narrative) (Detai" sheetId="48" r:id="rId48"/>
    <s:sheet name="Income Taxes (Schedule Of Compo" sheetId="49" r:id="rId49"/>
    <s:sheet name="Income Taxes (Schedule Of Effec" sheetId="50" r:id="rId50"/>
    <s:sheet name="Income Taxes (Schedule Of Com51" sheetId="51" r:id="rId51"/>
    <s:sheet name="Income Taxes (Summary Of Valuat" sheetId="52" r:id="rId52"/>
    <s:sheet name="Income Taxes (Reconciliation Of" sheetId="53" r:id="rId53"/>
    <s:sheet name="Capital Stock Contributed Equ54" sheetId="54" r:id="rId54"/>
    <s:sheet name="Capital Stock Contributed Equ55" sheetId="55" r:id="rId55"/>
    <s:sheet name="Capital Stock Contributed Equ56" sheetId="56" r:id="rId56"/>
    <s:sheet name="Cash Flow Statement (Details)" sheetId="57" r:id="rId57"/>
    <s:sheet name="Credit Facility (Narrative) (De" sheetId="58" r:id="rId58"/>
    <s:sheet name="Credit Facility (Schedule of Cr" sheetId="59" r:id="rId59"/>
    <s:sheet name="Share-Based Payments (Narrative" sheetId="60" r:id="rId60"/>
    <s:sheet name="Share-Based Payments (Schedule " sheetId="61" r:id="rId61"/>
    <s:sheet name="Share-Based Payments (Schedul62" sheetId="62" r:id="rId62"/>
    <s:sheet name="Share-Based Payments (Summary O" sheetId="63" r:id="rId63"/>
    <s:sheet name="Share-Based Payments (Schedul64" sheetId="64" r:id="rId64"/>
    <s:sheet name="Commitments (Narrative) (Detail" sheetId="65" r:id="rId65"/>
    <s:sheet name="Commitments (Contractual Obliga" sheetId="66" r:id="rId66"/>
    <s:sheet name="Contingencies (Details)" sheetId="67" r:id="rId67"/>
    <s:sheet name="Quarterly Financial Data (Detai" sheetId="68" r:id="rId68"/>
    <s:sheet name="Supplemental Information On O69" sheetId="69" r:id="rId69"/>
    <s:sheet name="Supplemental Information On O70" sheetId="70" r:id="rId70"/>
    <s:sheet name="Supplemental Information On O71" sheetId="71" r:id="rId71"/>
    <s:sheet name="Supplemental Information On O72" sheetId="72" r:id="rId72"/>
    <s:sheet name="Supplemental Information On O73" sheetId="73" r:id="rId73"/>
  </s:sheets>
  <s:definedNames/>
  <s:calcPr calcId="124519" calcMode="auto" fullCalcOnLoad="1"/>
</s:workbook>
</file>

<file path=xl/sharedStrings.xml><?xml version="1.0" encoding="utf-8"?>
<sst xmlns="http://schemas.openxmlformats.org/spreadsheetml/2006/main" uniqueCount="750">
  <si>
    <t>Document And Entity Information - USD ($) $ in Thousands</t>
  </si>
  <si>
    <t>12 Months Ended</t>
  </si>
  <si>
    <t>Jun. 30, 2015</t>
  </si>
  <si>
    <t>Sep. 14,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SSN</t>
  </si>
  <si>
    <t>Entity Registrant Name</t>
  </si>
  <si>
    <t>Samson Oil &amp; Gas LTD</t>
  </si>
  <si>
    <t>Entity Central Index Key</t>
  </si>
  <si>
    <t>Current Fiscal Year End Date</t>
  </si>
  <si>
    <t>--06-30</t>
  </si>
  <si>
    <t>Entity Voluntary Filers</t>
  </si>
  <si>
    <t>No</t>
  </si>
  <si>
    <t>Entity Well-known Seasoned Issuer</t>
  </si>
  <si>
    <t>Entity Current Reporting Status</t>
  </si>
  <si>
    <t>Yes</t>
  </si>
  <si>
    <t>Entity Filer Category</t>
  </si>
  <si>
    <t>Smaller Reporting Company</t>
  </si>
  <si>
    <t>Entity Common Stock, Shares Outstanding</t>
  </si>
  <si>
    <t>Entity Public Float</t>
  </si>
  <si>
    <t>Consolidated Balance Sheets - USD ($)</t>
  </si>
  <si>
    <t>Jun. 30, 2014</t>
  </si>
  <si>
    <t>CURRENT ASSETS</t>
  </si>
  <si>
    <t>Cash and cash equivalents</t>
  </si>
  <si>
    <t>Accounts receivable, net of allowance for doubtful accounts of $nil and $nil respectively</t>
  </si>
  <si>
    <t>Prepayments</t>
  </si>
  <si>
    <t>Short tern deferred tax asset</t>
  </si>
  <si>
    <t>Fair value of derivative instruments</t>
  </si>
  <si>
    <t>Total current assets</t>
  </si>
  <si>
    <t>PROPERTY, PLANT AND EQUIPMENT, AT COST</t>
  </si>
  <si>
    <t>Oil and gas properties, successful efforts method of accounting, less accumulated depreciation, depletion and impairment of $44,273,976 and $21,219,361 at June 30, 2015 and June 30, 2014, respectively</t>
  </si>
  <si>
    <t>Other property and equipment, net of accumulated depreciation and amortization of $553,428 and $421,443 at June 30, 2015 and June 30, 2014, respectively</t>
  </si>
  <si>
    <t>Net property, plant and equipment</t>
  </si>
  <si>
    <t>OTHER ASSETS</t>
  </si>
  <si>
    <t>Undeveloped capitalized acreage</t>
  </si>
  <si>
    <t>Capitalized exploration expense</t>
  </si>
  <si>
    <t>Other</t>
  </si>
  <si>
    <t>TOTAL ASSETS</t>
  </si>
  <si>
    <t>CURRENT LIABILITIES</t>
  </si>
  <si>
    <t>Accounts payable</t>
  </si>
  <si>
    <t>Accrued liabilities</t>
  </si>
  <si>
    <t>Provision for annual leave</t>
  </si>
  <si>
    <t>Total current liabilities</t>
  </si>
  <si>
    <t>Asset retirement obligations</t>
  </si>
  <si>
    <t>Credit Facility</t>
  </si>
  <si>
    <t>Deferred Tax Liabilities, Gross, Noncurrent</t>
  </si>
  <si>
    <t>Total liabilities</t>
  </si>
  <si>
    <t>Commitments and Contingencies</t>
  </si>
  <si>
    <t xml:space="preserve"> </t>
  </si>
  <si>
    <t>STOCKHOLDERS' EQUITY - nil par value</t>
  </si>
  <si>
    <t>Common stock, 2,837,756,933 (equivalent to 141,887,847 ADRs) and 2,229,165,163 (equivalent to 111,458,258 ADRs) shares issued and outstanding at June 30, 2014 and 2013, respectively)</t>
  </si>
  <si>
    <t>Other comprehensive income</t>
  </si>
  <si>
    <t>Retained earnings (accumulated deficit)</t>
  </si>
  <si>
    <t>Total stockholders' equity</t>
  </si>
  <si>
    <t>TOTAL LIABILITIES AND STOCKHOLDERS' EQUITY</t>
  </si>
  <si>
    <t>Consolidated Balance Sheets (Parenthetical) - USD ($)</t>
  </si>
  <si>
    <t>Jun. 30, 2013</t>
  </si>
  <si>
    <t>Consolidated Balance Sheets [Abstract]</t>
  </si>
  <si>
    <t>Accounts receivable, allowance for doubtful accounts</t>
  </si>
  <si>
    <t>Oil and Gas Property, Successful Effort Method, Accumulated Depreciation, Depletion Amortization and Impairment</t>
  </si>
  <si>
    <t>Other property and equipment, accumulated depreciation and amortization</t>
  </si>
  <si>
    <t>Common stock, par value</t>
  </si>
  <si>
    <t>Common stock, shares issued</t>
  </si>
  <si>
    <t>Common stock, shares outstanding</t>
  </si>
  <si>
    <t>Consolidated Statements Of Operations - USD ($)</t>
  </si>
  <si>
    <t>REVENUES AND OTHER INCOME:</t>
  </si>
  <si>
    <t>Interest income</t>
  </si>
  <si>
    <t>Gain on derivative instruments</t>
  </si>
  <si>
    <t>Gain on sale of exploration acreage</t>
  </si>
  <si>
    <t>TOTAL REVENUE AND OTHER INCOME</t>
  </si>
  <si>
    <t>EXPENSES:</t>
  </si>
  <si>
    <t>Lease operating expense</t>
  </si>
  <si>
    <t>Depletion, depreciation and amortization</t>
  </si>
  <si>
    <t>Impairment of oil and natural gas properties</t>
  </si>
  <si>
    <t>Exploration and evaluation expenditure</t>
  </si>
  <si>
    <t>Accretion of asset retirement obligations</t>
  </si>
  <si>
    <t>General and administrative</t>
  </si>
  <si>
    <t>Abandonment Expense</t>
  </si>
  <si>
    <t>Loss on derivative instruments</t>
  </si>
  <si>
    <t>Borrowing costs</t>
  </si>
  <si>
    <t>Interest expense</t>
  </si>
  <si>
    <t>TOTAL EXPENSES</t>
  </si>
  <si>
    <t>Loss before income tax</t>
  </si>
  <si>
    <t>Income tax (provision)/benefit</t>
  </si>
  <si>
    <t>Net loss</t>
  </si>
  <si>
    <t>OTHER COMPREHENSIVE LOSS</t>
  </si>
  <si>
    <t>Foreign currency translation</t>
  </si>
  <si>
    <t>Total comprehensive loss for the period</t>
  </si>
  <si>
    <t>Net earnings per common share from continuing operations:</t>
  </si>
  <si>
    <t>Basic loss per common share - cents per share</t>
  </si>
  <si>
    <t>Diluted earnings per common share - cents per share</t>
  </si>
  <si>
    <t>Weighted average common shares outstanding:</t>
  </si>
  <si>
    <t>Basic</t>
  </si>
  <si>
    <t>Diluted</t>
  </si>
  <si>
    <t>Oil [Member]</t>
  </si>
  <si>
    <t>Sales revenue</t>
  </si>
  <si>
    <t>Natural Gas [Member]</t>
  </si>
  <si>
    <t>Other Liquids [Member]</t>
  </si>
  <si>
    <t>Consolidated Statements Of Changes In Stockholders' Equity - USD ($)</t>
  </si>
  <si>
    <t>Issued Capital [Member]</t>
  </si>
  <si>
    <t>Retained Earnings/(Accumulated Deficit) [Member]</t>
  </si>
  <si>
    <t>Other Comprehensive Income (Loss) [Member]</t>
  </si>
  <si>
    <t>Total</t>
  </si>
  <si>
    <t>Beginning Balance, value at Jun. 30, 2012</t>
  </si>
  <si>
    <t>Stock based compensation</t>
  </si>
  <si>
    <t>Issue of share capital</t>
  </si>
  <si>
    <t>Share issue costs</t>
  </si>
  <si>
    <t>Ending Balance, value at Jun. 30, 2013</t>
  </si>
  <si>
    <t>Ending Balance, value at Jun. 30, 2014</t>
  </si>
  <si>
    <t>Ending Balance, value at Jun. 30, 2015</t>
  </si>
  <si>
    <t>Consolidated Statements Of Cash Flows - USD ($)</t>
  </si>
  <si>
    <t>Cash flows from operating activities</t>
  </si>
  <si>
    <t>Receipts from customers</t>
  </si>
  <si>
    <t>Cash received from commodity derivative financial instruments</t>
  </si>
  <si>
    <t>Payments to suppliers &amp; employees</t>
  </si>
  <si>
    <t>Interest received</t>
  </si>
  <si>
    <t>Interest paid</t>
  </si>
  <si>
    <t>Income taxes paid</t>
  </si>
  <si>
    <t>Payments for abandonment costs</t>
  </si>
  <si>
    <t>Payments for derivative instruments</t>
  </si>
  <si>
    <t>Net Cash Provided by (Used in) Operating Activities, Continuing Operations, Total</t>
  </si>
  <si>
    <t>Cash flows from investing activities</t>
  </si>
  <si>
    <t>Proceeds from sale of oil and gas properties</t>
  </si>
  <si>
    <t>Payments for plant &amp; equipment</t>
  </si>
  <si>
    <t>Cash receipts for cash calls</t>
  </si>
  <si>
    <t>Payments for exploration and evaluation</t>
  </si>
  <si>
    <t>Payments for oil and gas properties</t>
  </si>
  <si>
    <t>Net cash flows (used in)/ provided by investing activities</t>
  </si>
  <si>
    <t>Cash flows from financing activities</t>
  </si>
  <si>
    <t>Proceeds from issue of share capital</t>
  </si>
  <si>
    <t>Proceeds from borrowings</t>
  </si>
  <si>
    <t>Repayment of borrowings</t>
  </si>
  <si>
    <t>Payments for costs associated with borrowings</t>
  </si>
  <si>
    <t>Payments for costs associated with capital raising</t>
  </si>
  <si>
    <t>Net cash flows (used in)/ provided by financing activities</t>
  </si>
  <si>
    <t>Net (decrease)/increase in cash and cash equivalents</t>
  </si>
  <si>
    <t>Cash and cash equivalents at the beginning of the year</t>
  </si>
  <si>
    <t>Effects of exchange rate changes on cash and cash equivalents</t>
  </si>
  <si>
    <t>Cash and cash equivalents at end of year</t>
  </si>
  <si>
    <t>Summary Of Significant Accounting Policies</t>
  </si>
  <si>
    <t>Summary Of Significant Accounting Policies [Abstract]</t>
  </si>
  <si>
    <t>1.
SUMMARY OF SIGNIFICANT ACCOUNTING POLICIES
Description of Operations. Samson Oil &amp; Gas Limited and its consolidated subsidiaries (“Samson” or the “Company”), is engaged in the acquisition, exploration, exploitation and development of oil and natural gas properties with a focus on properties in North Dakota, Montana and Wyoming.
Comparatives. These statements have been prepared in accordance with accounting principles generally accepted in the United States of America (GAAP).
Principles of Consolidation. The consolidated financial statements include the accounts of the Company and its subsidiaries, all of which are wholly owned. All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4) asset retirement obligations;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Business Segment Information. The Company has evaluated how it is organized and managed and has identified only one operating segment, which is the exploration and production of crude oil, natural gas and natural gas liquids. All of the Company's operations and assets are located in the United States, and all of its revenues are attributable to United States customers.
Revenue Recognition and Gas Imbalances. Revenues from the sale of natural gas and crude oil are recognized when the product is delivered at a fixed or determinable price, title has transferred and collectability is reasonably assured and evidenced by a contract. This generally occurs when oil or natural gas has been delivered to a refinery or a pipeline, or has otherwise been transferred to a customer's facilities or possession. Oil revenues are generally recognized based on actual volumes of completed deliveries where title has transferred. Title to oil sold is typically transferred at the wellhead.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5 or 2014.
Cash and Cash Equivalents. The Company considers all highly liquid investments purchased with an original maturity of three months or less to be cash equivalents. The Company’s cash management process provides for the daily funding of checks as they are presented to the bank .
Accounts Receivable. The components of accounts receivable include the following:
June 30
2015
2014
Oil and natural gas sales
$
$
Cost recovery from drilling partners
Other
Total accounts receivable, net of nil allowance for doubtful accounts for June 30, 2015 and 2014
$
$
The Company's accounts receivable result from (i) oil and natural gas sales to oil and intrastate gas pipeline companies and (ii) billings to joint working interest partners in properties operated by the Company. The Company's trade and accrued production receivables are primarily from the operators of our various projects, who negotiate the sale of oil and gas to third parties on our behalf.
The cost recovery from drilling partners relates to the partners share of drilling costs associated with the current drilling program in our North Stockyard infill project and Hawk Springs project.
Accruals. The components of accrued liabilities for the years ended June 30, 2015 and 2014 are as follows:
2015
2014
Bonus accrual
-
Other accruals
$
$
The majority of other accruals in the current year relate to expenses incurred in relation to our exploratory well, Bluff, in our Hawk Springs project and other general accruals.
Oil and Gas Properties.
Oil and gas properties and equipment consist of the following at June 30:
Oil and Gas Properties
2015
2014
Proved properties
$
$
Lease and well equipment
Work in progress
-
Less accumulated depreciation, depletion and impairment
$
$
Unproved acreage
$
$
Capitalized exploration expense
$
$
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property–by–property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Probable reserves are defined as those additional reserves that are less certain to be recovered than proved reserves but which, together with proved reserves, are as likely as not to be recovered.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In determining whether an unproved property is impaired, the Company consider s numerous factors including, but not limited to, current development and exploration drilling plans, favorable or unfavorable exploration activity on adjacent leaseholds, in-house geologists' evaluation of the lease, future reserve cash flows and the remaining lease term . The Company ha s capitalized leasehold acreage in relation to its Hawk Springs project in Goshen County, Wyoming, Roosevelt Project in Roosevelt County, Montana and South Prairie Project in Williston, North Dakota.
Work in progress
Work in progress relates to costs associated with the drilling of wells in Samson’s in fill development project in its North Stockyard field. These wells were not completed as at June 30, 2014. Work was completed on these wells during the year ended June 30, 2015 and we have no work in progress as at June 30, 2015.
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the period for which Samson has the right to explore;

planned and budgeted future exploration expenditure;

activities incurred during the year; and

activities planned for future periods.
If, after having capitalized expenditure under our policy, the Company conclude s that it is unlikely to recover the expenditure by future exploitation or sale, then the relevant capitalized amount will be written off to the income statement.
During the fiscal year ended June 30, 2015 the Company expensed $8.1 million in relation to our Roosevelt project in Montana. During the year ended June 30, 2014 the Company entered into a farm out arrangement with respect to this property however due to the falling oil prices, the farm out partner failed to meet their obligations under the agreement. The Company do es not plan to spend any additional capital in this project area and therefore have written off the previously capitalized exploration expenditure. The Company also wrote off $2.5 million with respect to its South Prairie project in North Dakota. A second dry hole was drilled in the area during the year ended June 30, 2015 and the decision was made to write off the costs capitalized with respect to this project. The Company also expensed $ 1.6 million with respect to its Hawk Springs project in Wyoming. These costs were associated with leases expiring during the year. The Company also expensed $0.4 million of general exploration expenditure, which was never capitalized to the Balance Sheet.
During the fiscal year ended June 30, 2014 the Company expensed $0.2 million with respect to our Matson #3-1 well in its South Prairie project in North Dakota. The well was plugged after no hydrocarbons were noted during the drilling of the well.
During the fiscal year ended June 30, 2013 the Company continued work on its Spirit of America 2 well in the Hawk Springs project in Goshen County, Wyoming. Three of the four potential completion zones were water saturated and therefore non-productive for hydro carbons. It is unlikely that the costs of the well will be recovered , and $7.4 million in previously capitalized exploration costs in relation to this well were written off during the fiscal year ended June 30, 2013.
Impairment
The Company recorded impairment charges of $21.5 million, $0.1 million and $0.3 million for the years ended June 30, 2015, 2014 and 2013 respectively.
The charges in the fiscal year ended June 30, 2015 related to the impact of the drop in the oil price on our Rainbow and North Stockyard projects in North Dakota.
The charges in the fiscal year ended June 30 2014 related to the continued poor performance of our Abercrombie well in our Roosevelt project.
The charges in the fiscal year ended June 30, 2013 relate d to the continued poor performance of our Roosevelt Project wells – Riva Ridge, Abercrombie, Australia II and Gretel II.
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Depreciation and amortization expense for the years ended June 30, 2015, 2014 and 2013 was $0.1 million, $ 0.1 million and $0.1 million, respectively.
Other property and equipment consists of the following at June 30:
2015
2014
Furniture, fittings and equipment
$
$
Less accumulated depreciation
$
$
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Earnings per Share. Basic earnings (loss) per share are calculated by dividing net earnings (loss) attributable to common stock by the weighted average number of shares outstanding for the period. Under the treasury stock method, diluted earnings per share is calculated by dividing net earnings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The following potential common shares relating to options and warrants have been excluded from the calculation of diluted earnings per share as the related impact was anti-dilutive.
Year ended June 30,
2015
2014
2013
Dilutive
-
-
-
Anti–dilutive
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Foreign Currency Translation. The functional currency of Samson Oil &amp; Gas Limited (Parent Entity) is Australian dollars, the reason for this being the majority of cash flows of the Parent Entity are denominated in Australia n dollars. The functional and presentation currency of Samson Oil &amp; Gas USA, Inc. (subsidiary) is U.S dollars. The pres entation currency of the Consolidated Entity is U.S. dollars.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Impact of Recently Adopted Accounting Standards.
There have been no recently adopted accounting standards that would impact our business.
Recently Issued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consolidated financial statements.
In May 2014, the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now effective for annual reporting periods beginning after December 15, 2017, including interim periods therein, as a result of the FASB's recent decision to defer the effective date by one year. We are currently evaluating the method of adoption and impact this standard will have on our consolidated financial statements and related disclosures.</t>
  </si>
  <si>
    <t>Sales Of Properties</t>
  </si>
  <si>
    <t>Sales Of Properties [Abstract]</t>
  </si>
  <si>
    <t>2.
SALES OF PROPERTIES
In August 2013, as part of the Company’s broader financing plan, to ensure it participation in the full development of the North Stockyard project, Samson divested half its equity position in the undeveloped acreage in the North Stockyard project to Slawson Exploration Company Inc. for $5.6 million in cash and other consideration recognizing a gain of $2.5 million. The Company retained its full interest in the currently producing wells in the North Stockyard field. As a consequence of the transaction Samson also terminated its rig contract with Frontier, with no penalty payment. Slawson are now the operator of the project going forward for the development of the undeveloped acreage.
Along with the undeveloped acre age, we have also transferred 25% working interest in the drilled but not yet completed Billabong and Sail &amp; Anchor wells, leaving the Company with a 25.026% working interest in each well . The cash portion of the purchase price was subject to the delivery of a useable well bore in Billabong, valued in the purchase and sale agreement at $0.9 million. This wellbore was delivered in June 30, 2014 and $0.9 million was received by the Company in July 2014. As result of this transaction, Slawson became the operator of the North Stockyard project going forward.
In April 2014, the Company sold its interests in Rennerfeldt 1-13H and Rennerfeldt 2-13H in its North Stockyard project in North Dakota to the operator of the project for $0.2 million, resulting in a $0.2 million gain. The Company had made cash prepayments with respect to these wells to the operator, which were applied to new wells that it was participating in.
In March 2014, the Company finalized the sale of its Deep Draw well in Campbell County, Wyoming for cash of $0.2 million, resulting in a $0.2 million gain. This well had been previously fully impaired and had no value.</t>
  </si>
  <si>
    <t>Hedging And Derivative Financial Instruments</t>
  </si>
  <si>
    <t>Hedging And Derivative Financial Instruments [Abstract]</t>
  </si>
  <si>
    <t>3.
HEDGING AND DERIVATIVE FINANCIAL INSTRUMENTS
Commodity Derivative Agreements. The Company utilizes swap and collar option contracts to hedge the effect of price changes on a portion of its future oil and natural gas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The use of derivatives involves the risk that the counterparties to such instruments will be unable to meet the financial terms of such contracts. The Company’s derivative contracts are with a single major oil company with no history of default with the Company. The derivative contracts may be terminated by a non-defaulting party in the event of default by one of the parties to the agreement.
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qualify as cash flow hedges. All derivative instruments are recorded on the balance sheet at fair value.
At June 30, 2015, the Company’s commodity derivative contracts consisted of collars and fixed price swaps, which are described below:
Collar Collars contain a fixed floor price (put) and fixed ceiling price (call). If the market price exceeds the call strike price or falls below the put strike price, the Company receives the fixed price rather than the market price. If the market price is between the call and the put strike price, no payments are due from either party.
Fixed price swap The Company receives a fixed price for the contract and pays a floating market price to the counterparty over a specified period for a contracted volume.
All of the Company’s derivative contracts are with the same counterparty and are shown on a net basis on the Balance Sheet. The Company’s counterparty has entered into an inter-creditor agreement with Mutual of Omaha Bank, the provider of the Company’s credit facility . A s such no collateral is required by the counterparty.
At 30 June, 2015 the Company’s open derivative contracts consisted of the following:
Oil Price Collars – WTI
Volumes (bbls)
Floor US$
Ceiling US$
January 2016 - February 2016
Oil Price Swaps – WTI
Volumes (bbls)
Price US$
July 2015 - December 2015
January 2016 - February 2016
Oil Price Three Way Swaps - WTI
Volumes (bbls)
Ceiling US$
Sub Floor US$
Floor US$
July 2015 - December 201 5
January 2016 - December 2016
January 2016 – December 2016
-
At June 30, 2014 the Company’s open derivative contracts consisted of the following:
Oil Price Collars – WTI
Volumes (bbls)
Floor US$
Ceiling US$
July 2014 – December 2014
January 2015 – December 2015
January 2016 – February 2016
Oil Price Swaps – WTI
Volumes (bbls)
Price US$
July 2014 – December 2014
January 2015 – December 2015
January 2016 – February 2016
Oil Price Swaps – WTI
Volumes (bbls)
Avg Price US$
July 2014 – December 2014
January 2015 – December 2015
,39791
During the year ended June 30, 2015, the Company recognized $3,112,268 in the Statement of Operations in gain on derivative instruments. During the year ended June 30, 2014 the Company recognized $504,592 in loss on derivative instruments in the Statement of Operations. As of June 30, 2015, its derivative instruments were valued at $159,216 recorded as current asset and $101,269 recorded as a non-current asset.
See Note 4 for additional fair value disclosures about the Company’s oil derivatives.
Price risk
Price risk arises from the Company’s exposure to oil and gas prices. These commodity prices are subject to wide fluctuations and market uncertainties due to a variety of factors that are beyond the control of the Company. Sustained weakness in oil and natural gas prices may adversely affect the Company’s financial condition.
The Company manages this risk by continually monitoring the oil and gas price and the external factors that may affect it. The Board reviews the risk profile associated with commodity price risk periodically to ensure that it is appropriately managing this risk. Derivatives are used to manage this risk where appropriate. The Board must approve any derivative contracts that are entered into by the Company.</t>
  </si>
  <si>
    <t>Fair Value Measurements</t>
  </si>
  <si>
    <t>Fair Value Measurements [Abstract]</t>
  </si>
  <si>
    <t xml:space="preserve">4.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Level 3—Pricing inputs include significant inputs that are generally less 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June 30, 2015 and 2014.
Fair Value at June 30, 2015
Level 1
Level 2
Level 3
Netting (1)
Total
Current Assets:
Cash and cash equivalents
$
$
-
$
-
$
-
$
Derivative Instruments
-
-
Non-Current Assets:
Derivative Instruments
-
-
Current Liabilities
Derivative Instruments
-
-
-
Non-Current Liabilities:
Derivative Instruments
-
Fair Value at June 30, 2014
Level 1
Level 2
Level 3
Netting (1)
Total
Current Assets:
Cash and cash equivalents
$
$
-
$
-
$
-
$
Derivative Instruments
-
-
-
Non-Current Assets:
Derivative Instruments
-
-
-
Current Liabilities
Derivative Instruments
-
-
Non-Current Liabilities:
Derivative Instruments
(1)
Netting In accordance with the Company’s standard practice, its commodity derivatives are subject to counterparty netting under agreements governing such derivatives and therefore the risk of loss is somewhat mitigated.
The following methods and assumptions were used to estimate the fair value of the assets and liabilities in the table above:
Commodity Derivative Contracts. The Company’s commodity derivative instruments consisted of collars and swap contracts for oil.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consideration of non-performance risk. The Company accounts for its commodity derivatives at fair value (see Note 3) on a recurring basis.
Fair Value of Financial Instruments. The Company’s financial instruments consist primarily of cash and cash equivalents, accounts receivable and payable, investments and derivatives (discussed above). The carrying values of cash equivalents and accounts receivable and payable are representative of their fair values due to their short–term maturities.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Fair value may be estimated using comparable market data, a discounted cash flow method, or a combination of the two. The Company utilizes the discounted cash flow method; estimated future cash flows are based on management’s expectations for the future and include estimates of future oil and gas production, commodity prices based on published forward commodity price curves as of the date of the estimate, operational costs, and a risk–adjusted discount rate. The fair value measurement was based on Level 3 inputs. </t>
  </si>
  <si>
    <t>Asset Retirement Obligations</t>
  </si>
  <si>
    <t>Asset Retirement Obligations [Abstract]</t>
  </si>
  <si>
    <t>5.
ASSET RETIREMENT OBLIGATIONS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The following table summarizes the activities for the Company’s asset retirement obligations for the years ended June 30, 2015 and 2014:
2015
2014
Asset retirement obligations at beginning of period
$
$
Liabilities incurred or acquired
Liabilities settled
Disposition of properties
-
-
Accretion expense
Asset retirement obligations at end of period
Less: current asset retirement obligations (classified with accounts payable and accrued liabilities)
Long-term asset retirement obligations
$
$
Discount rates used to calculate the present value vary depending on the estimated timing of the obligation, but typically range between 4 % and 10 %.</t>
  </si>
  <si>
    <t>Income Taxes</t>
  </si>
  <si>
    <t>Income Taxes [Abstract]</t>
  </si>
  <si>
    <t xml:space="preserve">6.
INCOME TAXES
The Company accounts for income taxes under the asset and liability approach prescribed by GAAP, which requires the recognition of deferred tax assets and liabilities for the expected future tax consequences of events that have been recognized in the Company’s consolidated financial statements or tax returns.
The Company’s income tax provision (benefit) is composed of the following:
June 30
2015
2014
2013
Current:
Federal
$
$
$
State
Deferred:
Federal
-
-
-
State
-
-
-
Total income tax provision (benefit)
$
$
$
A reconciliation of the income tax provision (benefit) computed by applying the Australian federal statutory rate of 30 % to the Company’s income tax provision (benefit) is as follows (in thousands):
June 30
2015
2014
2013
Income tax expense (benefit) at federal statutory rate
$
$
$
State income taxes
Alternative minimum tax
-
Other adjustments - true up of deferred balances
Other - change in deferred tax rate
-
Other
Valuation allowance
$
$
$
The components of deferred tax assets and (liabilities) are as follows (in thousands):
June 30
2015
2014
Deferred income tax assets:
Net operating losses
$
$
Asset retirement obligation
Annual leave
Abandonment limitation
Accrued bonus
Charitable contributions
AMT credit
Share based compensation
Oil and Gas Property
-
Derivative liability
-
Valuation allowance
Deferred income tax liabilities:
Commodity liability
-
Amortization - loan costs
-
-
Oil and gas property
-
Net deferred income tax assets (liabilities)
-
-
Net current deferred tax asset
-
Noncurrent deferred tax liability
$
-
$
The following table summarizes the activities for the Company’s valuation allowance for the years ended:
June 30
2015
2014
2013
Deferred Income Tax Valuation Allowance
Balance at July 1
$
Additions (reductions) to deferred income tax expense
Balance at June 30
$
The income tax expense recognized in the prior year is a result of a change in the estimated amount of AMT receivable from the IRS.
The Company has tax losses carried forward arising in Australia of $ 13,316,288 (2014: $ 11,040,667 ). The benefit of these losses of $ 3,994,887 (2014: $3,312,200 ) will only be obtained in future years if:
(i)
the Parent Entity derive future assessable income of a nature and an amount sufficient to enable the benefit from the deduction for the losses to be realized; and
(ii)
the Parent Entity have complied and continue to comply with the conditions for deductibility imposed by law; and
(iii)
no changes in tax legislation adversely affect the Parent Entity in realizing the benefit from deduction for the losses.
The Company has federal net operating tax losses in the United States of approximately $ 61,688,535 (2014: $36,755,473). The current year utilization carried back to prior years, is approximately $ nil (201 4 : $ nil ) . The 2000-2005 years are limited to $ 403,194 per year as a result of a change in ownership of the one of the subsidiaries which occurred in January 2005. NOL’s generated after this ownership change are not limited due to any known ownership changes. If not utilized, the tax net operating losses will expire during the period from 20 20 to 2033 .
In addition to the above mentioned Federal carried forward losses in the United States, the Company also has approximately $ 29,217,044 (2014: $ 20,927,764 ) of State carried forward tax losses, with expiry dates between June 2015 and June 2033 . A deferred income tax asset in relation to these losses has not been recognized as realization of the benefit is not regarded as probable.
In assessing the realize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s of the current year end, the company does not believe the realizeablity of the deferred tax assets to be more likely than not. As such, the company has a full valuation allowance offsetting the deferred tax asset.
The Company adopted the uncertainty provision of FASB ASC Topic 740, "Income Taxes" and has analyzed filing positions in all federal and state jurisdictions where it is required to file income tax returns, as well as all open tax years in this jurisdiction. Most uncertain tax positions relate primarily to timing differences and management does not believe any such uncertain tax positions will materially impact the Company's effective tax rate in future periods. The state of North Dakota has opened an audit of the tax return for the year ending June 30, 2011. The Company anticipates that no additional uncertain tax positions will be recognized within the next twelve months. Our policy is to recognize any interest and penalties related to the unrecognized tax benefits in income tax expense. In our major tax jurisdictions, the earliest years remaining open to examination are as follows US - 6/30/1996 due to the usage of net operating losses from that period. If recognized, these uncertain tax positions would impact the Company's effective income tax rate. A reconciliation of the beginning and ending amount of gross uncertain tax positions is as follows:
2015
2014
Total gross uncertain tax positions at beginning of year
$
$
Additions / Reductions for tax positions of prior years
-
Additions / Reductions for tax positions of current year
-
-
Reductions due to settlements with taxing authorities
-
Reductions due to lapse of statute of limitations
-
-
Total amount of gross uncertain tax positions at end of year
$
-
$
The State of North Dakota has made a claim against our wholly owned subsidiary, Samson Oil and Gas USA, Inc. relating to additional corporate income tax allegedly due for the years ended June 30, 2007 through June 30, 2011 in an amount of $597,852 . We have reached a settlement with the State of North Dakota for a payment of $107, 524, which was paid in July 2014. </t>
  </si>
  <si>
    <t>Capital Stock Contributed Equity</t>
  </si>
  <si>
    <t>Capital Stock Contributed Equity [Abstract]</t>
  </si>
  <si>
    <t>7.
COMMON STOCK
Consolidated Entity
2015
2014
2,837,782,022 ordinary fully paid shares including shares to be issued
$
$
(2014 – 2,837,756,933 ordinary fully paid shares including shares to be issued)
Movements in contributed equity for the year
2015
2014
2013
No. of shares
$
No. of shares
$
No. of shares
$
Opening balance
Capital raising (i)
-
-
Shares issued upon exercise of options (ii)
Stock based compensation (options issued)
-
-
-
-
Transaction costs incurred
-
-
-
Shares on issue at balance date
318,452,166 ordinary shares at $0.02 cents each to raise $6,700,000 in a private placement to certain institutional investors.
290,110,820 ordinary shares at $0.02 cents to raise $5,400,000 in a private placement to certain investors.
114,335,711 ordinary shares to raise $2,716,701.
19,182,812 ordinary shares at 0.026 cents to raise $500,000 in a private placement to certain institutional investors.
109,752,575 ordinary shares at 0.0259 cents to raise $2,850,000 in a private placement to certain institutional investors.
(i)
Equity raised during the fiscal year ended June 30, 2014
In August 2013, we issued 318,452,166 ordinary shares and 132,380,866 warrants at a purchase price of $0.02 cents per share and 0.3 of a warrant to raise $7.3 million in a private placement to certain institutional investors.
In April 2014, we issued 290,110,820 ordinary shares and 87,033,246 warrants at a purchase price of $0.02 cents per share and 0.4 of a warrant to raise $ 5.4 million in a private placement to certain investors.
Equity raised during the fiscal year ended June 30, 2013
In June 2013, we completed a rights offering and issued 114,335,711 ordinary shares and 45,733,371 warrants at a purchase price of $0.02 cents per share and 0.4 of a warrant to raise $ 2.7 million.
In April 2013, we issued 19,182,812 ordinary shares 7,673,125 warrants at a purchase price of $0.026 cents per share and 0.4 of a warrant to raise $ 0.5 million in a private placement to certain institutional investors.
In March 2013, we issued 109,752,575 ordinary shares and 43,901,030 warrants at a purchase price of $0.0259 cents per share and 0.4 of a warrant to raise $ 2.9 million in a private placement to certain institutional investors.
(ii)
During the course of the year the Company issue d 25,089 (2014: 28,784 ) ordinary shares upon the exercise of 25,089 (2014: 28,784 ) options.
The exercise price of 25,089 (2014: 28,784 ) of the options exercised was A$ 0.038 cents per share/US$ 0.035 cents per shares (average price based on the exchange rate on the date of exercise) (2014:A$ 0.038 /US$ 0.035 cents per share) to raise US$ 880 (2014: US$ 1,005) .
During the year ended 2013, the Company issued 214,002,238 ordinary shares upon the exercise of 214,002,238 options. The exercise price was A$0.015/A$0.015 to raise US$3.3 million.</t>
  </si>
  <si>
    <t>Cash Flow Statement</t>
  </si>
  <si>
    <t>Cash Flow Statement [Abstract]</t>
  </si>
  <si>
    <t>8.
CASH FLOW STATEMENT
Year ended June 30
2015
2014
2013
A reconciliation of the net loss to the net cash (used in)/provided by operations is as follows:
Net loss after tax
$
$
$
Depreciation
Accretion of asset retirement obligations
Share based payments
-
Exploration and evaluation expenditures
Impairment losses of oil and gas properties
Borrowing costs
-
Change in fair value of derivative instruments
-
Gain on sale of assets
-
-
Abandonment costs
-
Changes in assets and liabilities:
(Increase)/decrease in receivables
(Decrease)/Increase in employee benefits
(Decrease)/Increase in payables
NET CASH FLOWS (USED IN)/PROVIDED BY OPERATING ACTIVITIES
$
$
$</t>
  </si>
  <si>
    <t>Credit Facility [Abstract]</t>
  </si>
  <si>
    <t>9. CREDIT FACILITY
June 30,
2015
2014
Credit facility at beginning of period
$
$
-
Cash advanced under facility
Repayments
-
Credit facility at end of period
$
$
-
Funds available for drawdown under the facility
-
In January 2014, we entered into a $25.0 million credit facility with Mutual of Omaha Bank. The current borrowing base is $19.0 million , of which approximately $18.7 million is drawn at Balance Date . The next borrowing base redetermination is expected to be completed in October 2015 based on June 30, 2015 reserves information. The facility matures January 28, 2017 . The interest rate is LIBOR plus 3.75% or approximately 4.02% at June 30, 2015.
All of our assets are pledged as collateral under this facility.
The credit facility includes the following financial covenants, tested on a quarterly basis:
·
Current ratio greater than 1
·
Debt to EBITDAX (annualized) ratio no greater than 3.5
·
Interest coverage ratio minimum of 2.5 : 1
As at June 30, 2015 we were in compliance with all of these quarterly covenants.
The credit facility also includes an annual cap on general and administrative expenditure of $6.0 million per year. The first test for this covenant was for the year ended December 31, 2014 and was met.
We incurred $0.3 million in borrowing costs which have been deferred and will be amortized over the life of the facility .</t>
  </si>
  <si>
    <t>Share-Based Payments</t>
  </si>
  <si>
    <t>Share-Based Payments [Abstract]</t>
  </si>
  <si>
    <t>10.
SHARE-BASED PAYMENTS (all figures are in Australian dollars in this note unless noted otherwise)
To convert June 30, 2015 balances denominated in Australian dollars to U.S. dollars, we used the June 30, 2015, 2014 and 2013 Federal Reserve Bank of Australia (www.rba.gov.au) closing exchange rates of 0.768 , 0.942 and 0.925 U.S. dollars per Australian dollar, respectively. All dollars in this footnote are Australian dollars, except where stated otherwise.
During the year ended June 30, 2011, the Company registered a Form S-8 with the Securities Exchange Commission. The Form S-8 is a registration statement used by U.S. public companies to register securities to be offered pursuant to employee benefit plans; in this case the ordinary shares issuable and reserved for issuance underlying the options which may be issued pursuant to the Samson Oil &amp; Gas Limited Stock Option Plan were registered.
All incentive options issued by the Company are valued using a Black-Scholes pricing model which requires inputs for the share price at grant date, exercise price, time to expiry, risk free interest rate, share price volatility and dividend yield. The risk free interest rate is based on the interest rate applicable to Australian Government Bonds with a similar remaining life to the options on the day of grant. The dividend yield is the expected annual dividend yield over the expected life of the option. The volatility factors are based on historic volatility of the Company’s stock. Estimates of fair value are not intended to predict actual future events or the value ultimately realized by certain employees who receive stock options, and subsequent events are indicative of the reasonableness of the original fair value estimates.
No options were issued during the year ended June 30, 2015 as share based payments.
Options issued during the year ended June 30, 2014
In November 2013, 4,000,000 stock options were granted under the Samson Oil &amp; Gas Limited Stock Option Plan to a Director of the Company. These options have an exercise price of 3.9 cents (Australian) and an expiry date of November 30, 2017 .These options vested immediately.
The fair value of this grant was US$0.1 million, estimated using the Black-Scholes option pricing model. The following assumptions were used to compute the fair market value of options granted:
Share price at grant date (Australian cents)
Exercise price (Australian cents)
Time to expiry (years)
Risk free rate (%)
Share price volatility (%)
Dividend yield
Nil
The value of these options has been expensed in the Statement of Operations as they vested immediately.
No options were issued during the year ended June 30, 2013 as share based payments.
Options issued during the year ended June 30, 2012
In July 2011, 4,000,000 stock options were granted under the Samson Oil &amp; Gas Limited Stock Option Plan to an employee of the Company. These options have an exercise price of 16.4 cents (Australian) and an expiry date of December 31, 2014 . One third of these stock options vested on July 31, 2011. Another third vested on July 31, 2012, the remaining third vested on July 31, 2013, as provided the employee was still employed by the Company on those dates. These options expired unexercised on December 31, 2014.
The fair value of this grant was US$0.4 million was estimated using the Black-Scholes option pricing model. The following assumptions were used to compute the fair market value of options granted:
Share price at grant date (Australian cents)
Exercise price (Australian cents)
Time to expiry (years)
Risk free rate (%)
Share price volatility (%)
Dividend yield
Nil
In November 2011, 4,000,000 options were granted under the Samson Oil and Gas Limited Stock Option to a non-executive Director of the Company. These options have an exercise price of 15.5 cents (Australian) and expiry date of October 31, 2015 . These options vested immediately.
The fair value of this grant was US$0.3 million was estimated using the Black-Scholes option pricing model. The following assumptions were used to compute the fair market value of options granted:
Share price at grant date (Australian cents)
Exercise price (Australian cents)
Time to expiry (years)
Risk free rate (%)
Share price volatility (%)
Dividend yield
Nil
At the end of the year there were 324,667,765 (2014: 389,192,854 ) unissued ordinary shares in respect of which options were outstanding. Option holders do not have any right by virtue of the option to participate in any share issue of the Company.
The Company recognized total share–based compensation which was recognized within general and administrative expense as follows:
Year ended June 30
U.S. Dollar
2015
2014
2013
Share-based compensation expensed
$
-
$
$
As of June 30, 2015, there was US$ N il unrecognized compensation cost related to stock options.
The following summarizes the Company’s stock option and warrant activity for the years ended June 30, 2015, 2014 and 2013 (all values in AUD unless otherwise noted):
2015
2014
2013
Number
Weighted
Aggregate
Number
Weighted
Number
Weighted
Average
Intrinsic
Average
Average
Exercise
Value of
Exercise
Exercise
Price – cents
Options/Warrants
Price – cents
Price – cents
(AUD)
cents
(AUD)
(AUD)
(AUD)
(1)
Outstanding, start of period
Granted
-
-
Exercised
Cancelled/expired
Outstanding, end of period
Exercisable, end of period
(1)
The intrinsic value of a stock option is the amount by which the market value is (less than)/exceeds the exercise price at the Balance Date.
All warrants are immediately exercisable upon grant.
The aggregate intrinsic value of options exercised in 2015, 2014 and 2013 was (AUD 592 ), (AUD 341) and AUD 4,739,926 , respectively.
Additional information related to options outstanding at June 30, 2015 is as follows (outstanding):
Options/Warrants Outstanding
Options/Warrants Exercisable
Range of
Number
Weighted
Weighted
Number
Weighted
Weighted
Exercise
Outstanding
Average
Average
Exercisable
Average
Average
Prices
Remaining
Exercise
Remaining
Exercise
Contractual
Prices
Contractual
Prices
Life - years
Life
3.8 cents
3.3 cents
3.9 cents
15.5 cents</t>
  </si>
  <si>
    <t>Related Party Transactions</t>
  </si>
  <si>
    <t>Related Party Transactions [Abstract]</t>
  </si>
  <si>
    <t>11.
RELATED PARTY TRANSACTIONS
There were no related party transactions during the years ended June 30, 2015, 2014 or 2013.</t>
  </si>
  <si>
    <t>Commitments</t>
  </si>
  <si>
    <t>Commitments [Abstract]</t>
  </si>
  <si>
    <t xml:space="preserve">12.
COMMITMENTS
Contractual Obligations
Total
2016
2017
2018
2019
2020
Thereafter
Asset retirement obligations (1)
$
$
$
-
$
-
$
-
$
-
$
Leases (2)
-
-
-
-
Drilling carry - Rainbow Project
-
-
-
-
-
Credit Facility (3)
-
-
-
-
-
Total
-
-
-
(1)
Asset retirement obligations represent the estimated fair value at June 30, 2015 of our obligations with respect to the retirement/abandonment of our oil and gas properties. Each reporting period the liability is accreted to its then present value. The ultimate settlement amount and the timing of the settlement of such obligations are unknown because they are subject to, among other things, federal, state, local, and tribal regulation and economic factors.
(2)
Leases relate primarily to obligations associated with our office facilities in Denver, Colorado and Perth, Western Australia.
(3) Excludes variable rate debt interest payments related to the Company’s credit facility. The interest rate is LIBOR plus 3.75% or approximately 4.02% at June 30, 2015.
Leases –The Company has entered into lease agreements for office space in Denver, Colorado and Perth, Western Australia. As of June 30, 2015, future minimum lease payments under operating leases that have initial or remaining non–cancelable terms in excess of one year are $ 126,008 in 2016, and $ 10,294 in 2017, and $nil thereafter. Net rent expense incurred for office space was $ 139,599 , $212,715 and $ 285,427 in 2015, 2014 and 2013, respe c tively . </t>
  </si>
  <si>
    <t>Contingencies</t>
  </si>
  <si>
    <t>Contingencies [Abstract]</t>
  </si>
  <si>
    <t xml:space="preserve">13.
CONTINGENCIES
There are no unrecorded contingent assets or liabilities in place for the Company at June 30, 2015 (2014: Nil) .
Samson may be subject to various other lawsuits and disputes incidental to its business operations, including commercial disputes, personal injury claims, and claims for underpayment of royalties, property damage claims and contract actions.
The Company records an associated liability when a loss is probable and the amount is reasonably estimable. Although the outcome of litigation cannot be predicted with certainty, management is of the opinion that no pending or threatened lawsuit or dispute incidental to its business operations is likely to have a material adverse effect on the company’s consolidated financial position, results of operations or cash flows. The final resolution of such matters could exceed amounts accrued, however, and actual results could differ materially from management’s estimates. </t>
  </si>
  <si>
    <t>Subsequent Events</t>
  </si>
  <si>
    <t>Subsequent Events [Abstract]</t>
  </si>
  <si>
    <t>14. SUBSEQUENT EVENTS
There have been no material subsequent events through the date of filing.</t>
  </si>
  <si>
    <t>Quarterly Financial Data</t>
  </si>
  <si>
    <t>Quarterly Financial Data [Abstract]</t>
  </si>
  <si>
    <t>15.
QUARTERLY FINANCIAL DATA (UNAUDITED)
The following is a summary of the unaudited financial data for each quarter for the years ended June 30, 201 5 and 201 4 (except per share data):
Three Months Ended
June 30, 2015
March 31, 2015
Dec 31, 2014
Sep 30, 2014
Year ended June 30, 2015:
Revenues
$
$
$
$
(Loss)/income from operations
Tax (expense)/benefit
-
-
-
Net (loss)/income
Basic (loss)/earnings per common share – cents per share
Diluted (loss)/earnings per common share – cents per share
Three Months Ended
June 30, 2014
March 31, 2014
Dec 31, 2013
Sep 30, 2013
Year ended June 30, 2014:
Revenues
$
$
$
$
Loss from operations
Tax (expense)/benefit
-
-
-
Net (loss)/income
Basic loss per common share – cents per share
Diluted loss per common share – cents per share</t>
  </si>
  <si>
    <t>Supplemental Information On Oil And Natural Gas Exploration, Development And Production Activities, Inclusive Of Discontinued Operations</t>
  </si>
  <si>
    <t>Supplemental Information On Oil And Natural Gas Exploration, Development And Production Activities, Inclusive Of Discontinued Operations [Abstract]</t>
  </si>
  <si>
    <t>16.
SUPPLEMENTAL INFORMATION ON OIL AND NATURAL GAS EXPLORATION, DEVELOPMENT AND PRODUCTION ACTIVITIES, INCLUSIVE OF DISCONTINUED OPERATIONS (UNAUDITED)
Oil and Gas Reserves
The information set forth below regarding the Company’s oil and gas reserves, for the year ended June 30, 2015, 2014 and 2013 was prepared by Ryder Scott Company L.P., an independent reserve engineering firm. The CEO reviews all reserve reports. All reserves are located within the continental United States.
Estimated Proved Reserves
Proved reserves are those quantities of hydrocarbons which, by analysis of geological and engineering data, can be estimated with reasonable certainty to be commercially recoverable, from a given date forward, from known reservoirs and under current economic conditions, operating methods and government regulations. As commodity prices decline, the commercially viability of wells change and reserve quantities may decrease. Proved reserves can be categorized as developed or undeveloped.
Capitalized Costs Incurred
Costs incurred for oil and natural gas exploration, development and acquisition are summarized below.
Year ended June 30,
2015
2014
2013
Work in progress
Development
Exploration costs
Undeveloped capitalized acreage
-
Total costs incurred
$
$
$
Estimated Proved Reserves
Proved reserves are those quantities of hydrocarbons which, by analysis of geological and engineering data, can be estimated with reasonable certainty to be commercially recoverable, from a given date forward, from known reservoirs and under current economic conditions, operating methods and government regulations. As commodity prices decline, the commercially viability of wells change and reserve quantities may decrease. Proved reserves can be categorized as developed or undeveloped.
Year ended June 30, 2015
Year ended June 30, 2014
Year ended June 30, 2013
Oil
Gas
Total
Oil
Gas
Total
Oil
Gas
Total
Mbbls
MMcf
MBOE
Mbbls
MMcf
MBOE
Mbbls
MMcf
MBOE
Beginning of year
Revisions of previous quantity estimates
Extensions and discoveries
-
Sale of reserves in place
-
-
-
-
-
-
-
-
-
Acquisitions
-
-
-
-
-
-
-
-
Production
End of year
Proved developed producing reserves
Proved undeveloped reserves
-
-
-
-
Total proved reserves
Proved developed producing reserves at June 30, 201 2 were 419 Mbbls of oil and 927 MMcf of gas. Proved undeveloped reserves at June 30, 201 2 were 351 Mbbls of oil and 425 MMcf of gas.
During the year ended June 30, 2014 the increase in extensions and discoveries relates to the drilling of our wells which were not previously PUD locations. We also converted three PUD locations to PDP wells.
The increase in extensions and discoveries during year ended June 30, 2013 mainly relates to our recognition of four new proved undeveloped locations in our Rainbow project in North Dakota and decreased salt water disposal costs North Stockyard field in North Dakota, following the drilling of a salt water disposal well and water gathering system in the field.
Developed Reserves
Developed reserves are those reserves expected to be recovered from existing wells, with existing equipment and operating methods. Additional oil and gas expected to be obtained through the application of fluid injection or other improved recovery techniques for supplementing the natural forces and mechanisms of primary recovery should be included as proved developed reserves only after testing by a pilot project or after the operation of an installed program has confirmed through production response that increased recovery will be achieved.
Standardized Measure of Discounted Future Net Cash Flows
Future hydrocarbon sales and production and development costs have been estimated using a 12 month average price for the commodity prices for June 30, 2015, 2014, 2013, 2012, and 2011 and costs in effect at the end of the periods indicated. The average 12 month historical average of the first of the month prices used for natural gas for June 30, 2015, 2014, 2013, 2012 and 2011 were $4.30 , $7.69 , $ 5.89 , $ 5.16 and $4.61 per Mcf, respectively. The 12 month historical average of the first of the month prices used for oil for June 30, 2015, 2014, 2013, 2012 and 2011 were $ 59.64 , $ 91.63 , $ 84.54 , $ 83.93 and $ 81.04 per barrel of oil, respectively. Future cash flows were reduced by estimated future development, abandonment and production costs based on period–end costs. No deductions were made for general overhead, depletion, depreciation and amortization or any indirect costs. All cash flows are discounted at 10 %.
Changes in demand for hydrocarbons, inflation and other factors make such estimates inherently imprecise and subject to substantial revisions. This table should not be construed to be an estimate of current market value of the proved reserves attributable to Samson.
During the year ended June 30, 2015 we converted two PUD locations to PDP locations. We also drilled and completed eight other wells that were not recorded as PUD’s at June 30, 2014. At June 30, 2015 we have no PUD locations in our reserve value.
During the year ended June 30, 2014 we converted three PUD locations to PDP locations. We also drilled and completed four additional wells which were recorded as PDP wells at year end. We also completed drilling one PUD location, which is currently awaiting fracture stimulation. We also commenced drilling a PUD location prior to year end. This well was completed subsequent to year end and is awaiting fracture stimulation. Both of these wells are expected to be converted to PDP locations during the year ended June 30, 2015.
During the year ended June 30, 2013 we recognized four additional proved undeveloped drilling locations with respect to our Rainbow Project, the estimated cost to develop these locations is $ 16.4 million.
Samson believes that reflecting the impact of future income taxes in its SMOG calculation is appropriate under the circumstances because many other public companies disclose the impact of future impact taxes, making Samson’s SMOG more readily comparable with that disclosed by those other companies.
The following table shows the estimated standardized measure of discounted future net cash flows relating to proved reserves (in US$’000’s):
As at June 30,
2015
2014
2013
2012
2011
Future cash inflows
$
$
$
$
$
Future production costs
Future development costs
Future income taxes
-
Future net cashflows
10 % discount
Standardized measure of discounted future net cash flows relating to proved reserves
$
$
$
$
$
The principal sources of changes in the standardized measure of discounted future net cash flows during the periods ended June 30, 2015 , June 30, 201 4 and June 30, 201 3 are as follows (in US$’000’s):
Fiscal Year Ended June 30
2015
2014
2013
Beginning of year
$
$
$
Sales of oil and gas produced during the period, net of production costs
Net changes in prices and production costs
Previously estimated development costs incurred during the period
-
Changes in estimates of future development costs
-
Extensions and discoveries
Revisions of previous quantity estimates and other
Sale of reserves in place
-
-
Purchase of reserves in place
-
-
Change in future income taxes
Accretion of discount
Other
Balance at end of year
$
$
$
The impact of income taxes has not been included in the current year as the Company’s net operating losses and the tax basis of oil and gas assets exceed the future cashflows.
The impact of changes in estimates of future development costs have been included in revisions of previous quantity estimates as they relate to the loss of PUD’s in the current pricing environment.</t>
  </si>
  <si>
    <t>Summary Of Significant Accounting Policies (Policy)</t>
  </si>
  <si>
    <t>Description Of Operations</t>
  </si>
  <si>
    <t xml:space="preserve">Description of Operations. Samson Oil &amp; Gas Limited and its consolidated subsidiaries (“Samson” or the “Company”), is engaged in the acquisition, exploration, exploitation and development of oil and natural gas properties with a focus on properties in North Dakota, Montana and Wyoming.
Comparatives. These statements have been prepared in accordance with accounting principles generally accepted in the United States of America (GAAP). </t>
  </si>
  <si>
    <t>Principles Of Consolidation</t>
  </si>
  <si>
    <t>Principles of Consolidation. The consolidated financial statements include the accounts of the Company and its subsidiaries, all of which are wholly owned. All intercompany balances and transactions have been eliminated in consolidation.</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4) asset retirement obligations;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t>
  </si>
  <si>
    <t>Business Segment Information</t>
  </si>
  <si>
    <t xml:space="preserve">Business Segment Information. The Company has evaluated how it is organized and managed and has identified only one operating segment, which is the exploration and production of crude oil, natural gas and natural gas liquids. All of the Company's operations and assets are located in the United States, and all of its revenues are attributable to United States customers. </t>
  </si>
  <si>
    <t>Revenue Recognition And Gas Imbalances</t>
  </si>
  <si>
    <t xml:space="preserve">Revenue Recognition and Gas Imbalances. Revenues from the sale of natural gas and crude oil are recognized when the product is delivered at a fixed or determinable price, title has transferred and collectability is reasonably assured and evidenced by a contract. This generally occurs when oil or natural gas has been delivered to a refinery or a pipeline, or has otherwise been transferred to a customer's facilities or possession. Oil revenues are generally recognized based on actual volumes of completed deliveries where title has transferred. Title to oil sold is typically transferred at the wellhead.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deliveries are reflected as assets. Imbalances are reduced either by subsequent recoupment of over– and under– deliveries or by cash settlement, as required by applicable contracts. The Company's production imbalances were not material at June 30, 2015 or 2014. </t>
  </si>
  <si>
    <t>Cash And Cash Equivalents</t>
  </si>
  <si>
    <t xml:space="preserve">Cash and Cash Equivalents. The Company considers all highly liquid investments purchased with an original maturity of three months or less to be cash equivalents. The Company’s cash management process provides for the daily funding of checks as they are presented to the bank . </t>
  </si>
  <si>
    <t>Accounts Receivable</t>
  </si>
  <si>
    <t>Accounts Receivable. The components of accounts receivable include the following:
June 30
2015
2014
Oil and natural gas sales
$
$
Cost recovery from drilling partners
Other
Total accounts receivable, net of nil allowance for doubtful accounts for June 30, 2015 and 2014
$
$
The Company's accounts receivable result from (i) oil and natural gas sales to oil and intrastate gas pipeline companies and (ii) billings to joint working interest partners in properties operated by the Company. The Company's trade and accrued production receivables are primarily from the operators of our various projects, who negotiate the sale of oil and gas to third parties on our behalf.
The cost recovery from drilling partners relates to the partners share of drilling costs associated with the current drilling program in our North Stockyard infill project and Hawk Springs project.</t>
  </si>
  <si>
    <t>Accruals</t>
  </si>
  <si>
    <t>Accruals. The components of accrued liabilities for the years ended June 30, 2015 and 2014 are as follows:
2015
2014
Bonus accrual
-
Other accruals
$
$
The majority of other accruals in the current year relate to expenses incurred in relation to our exploratory well, Bluff, in our Hawk Springs project and other general accruals.</t>
  </si>
  <si>
    <t>Oil And Natural Gas Properties</t>
  </si>
  <si>
    <t xml:space="preserve">Oil and Gas Properties.
Oil and gas properties and equipment consist of the following at June 30:
Oil and Gas Properties
2015
2014
Proved properties
$
$
Lease and well equipment
Work in progress
-
Less accumulated depreciation, depletion and impairment
$
$
Unproved acreage
$
$
Capitalized exploration expense
$
$
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The provision for depletion of oil and gas properties is calculated on a field–by–field basis using the unit–of–production method. If the estimates of total proved or proved developed reserves decline, the rate at which the Company records depreciation, depletion and amortization (DD&amp;A) expense increases, which in turn reduces net earnings. Such a decline in reserves may result from lower commodity prices, which may make it uneconomic to drill for and produce higher cost fields. The Company is unable to predict changes in reserve quantity estimates as such quantities are dependent on the success of its development program, as well as future economic conditions. Changes in reserves are applied on a prospective basis.
As wells are drilled in a field with proved undeveloped reserves or unproved reserves, a portion of the acquisition costs are either re–designated as proved developed or expensed, as appropriate. In fields with multiple potential drilling sites, the Company determines the amount of the acquisition cost to re–designate or expense through a systematic and rational basis that considers the total expected wells to be drilled in that field.
The Company reviews its proved oil and gas properties for impairment whenever events and circumstances indicate that a decline in the recoverability of their carrying value may have occurred. The Company estimates the expected future cash flows of its oil and gas properties and compares these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future cash flows, net of estimated operating and development costs using estimates of reserves, future commodity pricing, future production estimates, anticipated capital expenditures and various discount rates commensurate with the risk associated with realizing the projected cash flows. Unproved oil and gas properties are assessed periodically for impairment on a property–by–property basis based on remaining lease terms, drilling results, reservoir performance, commodity price outlooks or future plans to develop acreage and allocate capital. When the Company has allocated fair values to significant unproved property (probable reserves) as the result of a business combination or other purchase of proved and unproved properties, it uses a future cash flow analysis to assess the property for impairment. Probable reserves are defined as those additional reserves that are less certain to be recovered than proved reserves but which, together with proved reserves, are as likely as not to be recovered.
Gains on sales of proved and unproved properties are only recognized when there is no uncertainty about the recovery of costs applicable to any interest retained or where there is no substantial obligation for future performance by the Company. Impairment on properties sold is recognized when incurred or when the properties are held for sale and the fair value of the properties is less than the carrying value.
In determining whether an unproved property is impaired, the Company consider s numerous factors including, but not limited to, current development and exploration drilling plans, favorable or unfavorable exploration activity on adjacent leaseholds, in-house geologists' evaluation of the lease, future reserve cash flows and the remaining lease term . The Company ha s capitalized leasehold acreage in relation to its Hawk Springs project in Goshen County, Wyoming, Roosevelt Project in Roosevelt County, Montana and South Prairie Project in Williston, North Dakota.
Work in progress
Work in progress relates to costs associated with the drilling of wells in Samson’s in fill development project in its North Stockyard field. These wells were not completed as at June 30, 2014. Work was completed on these wells during the year ended June 30, 2015 and we have no work in progress as at June 30, 2015. </t>
  </si>
  <si>
    <t>Exploration Written Off, Including Dry Hole Expenses</t>
  </si>
  <si>
    <t>Exploration and evaluation costs including capitalized exploration written off and dry hole expenses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the period for which Samson has the right to explore;

planned and budgeted future exploration expenditure;

activities incurred during the year; and

activities planned for future periods.
If, after having capitalized expenditure under our policy, the Company conclude s that it is unlikely to recover the expenditure by future exploitation or sale, then the relevant capitalized amount will be written off to the income statement.
During the fiscal year ended June 30, 2015 the Company expensed $8.1 million in relation to our Roosevelt project in Montana. During the year ended June 30, 2014 the Company entered into a farm out arrangement with respect to this property however due to the falling oil prices, the farm out partner failed to meet their obligations under the agreement. The Company do es not plan to spend any additional capital in this project area and therefore have written off the previously capitalized exploration expenditure. The Company also wrote off $2.5 million with respect to its South Prairie project in North Dakota. A second dry hole was drilled in the area during the year ended June 30, 2015 and the decision was made to write off the costs capitalized with respect to this project. The Company also expensed $ 1.6 million with respect to its Hawk Springs project in Wyoming. These costs were associated with leases expiring during the year. The Company also expensed $0.4 million of general exploration expenditure, which was never capitalized to the Balance Sheet.
During the fiscal year ended June 30, 2014 the Company expensed $0.2 million with respect to our Matson #3-1 well in its South Prairie project in North Dakota. The well was plugged after no hydrocarbons were noted during the drilling of the well.
During the fiscal year ended June 30, 2013 the Company continued work on its Spirit of America 2 well in the Hawk Springs project in Goshen County, Wyoming. Three of the four potential completion zones were water saturated and therefore non-productive for hydro carbons. It is unlikely that the costs of the well will be recovered , and $7.4 million in previously capitalized exploration costs in relation to this well were written off during the fiscal year ended June 30, 2013.</t>
  </si>
  <si>
    <t>Impairment</t>
  </si>
  <si>
    <t>Impairment
The Company recorded impairment charges of $21.5 million, $0.1 million and $0.3 million for the years ended June 30, 2015, 2014 and 2013 respectively.
The charges in the fiscal year ended June 30, 2015 related to the impact of the drop in the oil price on our Rainbow and North Stockyard projects in North Dakota.
The charges in the fiscal year ended June 30 2014 related to the continued poor performance of our Abercrombie well in our Roosevelt project.
The charges in the fiscal year ended June 30, 2013 relate d to the continued poor performance of our Roosevelt Project wells – Riva Ridge, Abercrombie, Australia II and Gretel II.</t>
  </si>
  <si>
    <t>Other Property And Equipment</t>
  </si>
  <si>
    <t>Other Property and Equipment.
Other property and equipment, which includes leasehold improvements, office and other equipment, are stated at cost. Depreciation and amortization are calculated using the straight–line method over the estimated useful lives of the related assets, ranging from 3 to 25 years.
Depreciation and amortization expense for the years ended June 30, 2015, 2014 and 2013 was $0.1 million, $ 0.1 million and $0.1 million, respectively.
Other property and equipment consists of the following at June 30:
2015
2014
Furniture, fittings and equipment
$
$
Less accumulated depreciation
$
$</t>
  </si>
  <si>
    <t>Derivative Financial Instruments</t>
  </si>
  <si>
    <t xml:space="preserve">Derivative Financial Instruments. The Company enters into derivative contracts, primarily collars, swaps and option contracts, to hedge future crude oil and natural gas production in order to mitigate the risk of market price fluctuations. All derivative instruments are recorded on the balance sheet at fair value. All of the Company's derivative counterparties are major oil companies. The Company has elected not to apply hedge accounting to any of its derivative transactions and consequently, the Company recognizes mark-to-market gains and losses in earnings currently, rather than deferring such amounts in other comprehensive income for those commodity derivatives that qualify as cash flow hedges. </t>
  </si>
  <si>
    <t xml:space="preserve">Asset Retirement Obligations.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well is spud or acquired. </t>
  </si>
  <si>
    <t>Environmental</t>
  </si>
  <si>
    <t xml:space="preserve">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is not aware of any material noncompliance with existing laws and regulations. </t>
  </si>
  <si>
    <t xml:space="preserve">Income Taxe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t>
  </si>
  <si>
    <t>Earnings Per Share</t>
  </si>
  <si>
    <t>Earnings per Share. Basic earnings (loss) per share are calculated by dividing net earnings (loss) attributable to common stock by the weighted average number of shares outstanding for the period. Under the treasury stock method, diluted earnings per share is calculated by dividing net earnings (loss) by the weighted average number of shares outstanding including all potentially dilutive common shares. In the event of a net loss, no potential common shares are included in the calculation of shares outstanding since the impact would be anti-dilutive. When the Company records a net loss, none of the loss is allocated to the unexercised stock options since the securities are not obligated to share in Company losses. Consequently, in periods of net loss, outstanding options will have no dilutive impact to the Company’s basic earnings per share.
The following potential common shares relating to options and warrants have been excluded from the calculation of diluted earnings per share as the related impact was anti-dilutive.
Year ended June 30,
2015
2014
2013
Dilutive
-
-
-
Anti–dilutive</t>
  </si>
  <si>
    <t>Stock-Based Compensation</t>
  </si>
  <si>
    <t xml:space="preserve">Stock-Based Compensation. Stock-based compensation is measured at the estimated grant date fair value of the awards and is recognized on a straight-line basis over the requisite service period (usually the vesting period). The Company recognizes stock-based compensation net of an estimated forfeiture rate, and recognizes compensation expense only for shares that are expected to vest. Compensation expense is then adjusted based on the actual number of awards for which the requisite service period is rendered. </t>
  </si>
  <si>
    <t>Foreign Currency Translation</t>
  </si>
  <si>
    <t xml:space="preserve">Foreign Currency Translation. The functional currency of Samson Oil &amp; Gas Limited (Parent Entity) is Australian dollars, the reason for this being the majority of cash flows of the Parent Entity are denominated in Australia n dollars. The functional and presentation currency of Samson Oil &amp; Gas USA, Inc. (subsidiary) is U.S dollars. The pres entation currency of the Consolidated Entity is U.S. dollars.
Transactions in foreign currencies are initially recorded in the functional currency by applying the exchange rates ruling at the date of the transaction. Foreign exchange gains and losses resulting from the settlement of such transactions and from the translation at year ended exchange rates of monetary assets and liabilities denominated in foreign currencies are recognized in profit and loss
Translation differences on assets and liabilities carried at fair value are reported as part of the fair value gain or loss. Translation differences on non-monetary assets and liabilities are recognized in other comprehensive income. </t>
  </si>
  <si>
    <t>New Accounting Pronouncements, Policy [Policy Text Block]</t>
  </si>
  <si>
    <t xml:space="preserve">Impact of Recently Adopted Accounting Standards.
There have been no recently adopted accounting standards that would impact our business.
Recently Issued Accounting Pronouncements </t>
  </si>
  <si>
    <t>Summary Of Significant Accounting Policies (Tables)</t>
  </si>
  <si>
    <t>Schedule Of Components Of Accounts Receivable</t>
  </si>
  <si>
    <t>June 30
2015
2014
Oil and natural gas sales
$
$
Cost recovery from drilling partners
Other
Total accounts receivable, net of nil allowance for doubtful accounts for June 30, 2015 and 2014
$
$</t>
  </si>
  <si>
    <t>Schedule Of Components Of Accrued Liabilities</t>
  </si>
  <si>
    <t>2015
2014
Bonus accrual
-
Other accruals
$
$</t>
  </si>
  <si>
    <t>Schedule Of Other Property And Equipment</t>
  </si>
  <si>
    <t>2015
2014
Furniture, fittings and equipment
$
$
Less accumulated depreciation
$
$</t>
  </si>
  <si>
    <t>Schedule Of Weighted Average Dilutive And Anti-Dilutive Securities</t>
  </si>
  <si>
    <t>Year ended June 30,
2015
2014
2013
Dilutive
-
-
-
Anti–dilutive</t>
  </si>
  <si>
    <t>Hedging And Derivative Financial Instruments (Tables)</t>
  </si>
  <si>
    <t>Schedule Of Open Derivative Contracts</t>
  </si>
  <si>
    <t>At 30 June, 2015 the Company’s open derivative contracts consisted of the following:
Oil Price Collars – WTI
Volumes (bbls)
Floor US$
Ceiling US$
January 2016 - February 2016
Oil Price Swaps – WTI
Volumes (bbls)
Price US$
July 2015 - December 2015
January 2016 - February 2016
Oil Price Three Way Swaps - WTI
Volumes (bbls)
Ceiling US$
Sub Floor US$
Floor US$
July 2015 - December 201 5
January 2016 - December 2016
January 2016 – December 2016
-
At June 30, 2014 the Company’s open derivative contracts consisted of the following:
Oil Price Collars – WTI
Volumes (bbls)
Floor US$
Ceiling US$
July 2014 – December 2014
January 2015 – December 2015
January 2016 – February 2016
Oil Price Swaps – WTI
Volumes (bbls)
Price US$
July 2014 – December 2014
January 2015 – December 2015
January 2016 – February 2016
Oil Price Swaps – WTI
Volumes (bbls)
Avg Price US$
July 2014 – December 2014
January 2015 – December 2015
,39791</t>
  </si>
  <si>
    <t>Fair Value Measurements (Tables)</t>
  </si>
  <si>
    <t>Schedule Of Fair Value, Assets And Liabilities Measured On Recurring And Nonrecurring Basis</t>
  </si>
  <si>
    <t>Fair Value at June 30, 2015
Level 1
Level 2
Level 3
Netting (1)
Total
Current Assets:
Cash and cash equivalents
$
$
-
$
-
$
-
$
Derivative Instruments
-
-
Non-Current Assets:
Derivative Instruments
-
-
Current Liabilities
Derivative Instruments
-
-
-
Non-Current Liabilities:
Derivative Instruments
-
Fair Value at June 30, 2014
Level 1
Level 2
Level 3
Netting (1)
Total
Current Assets:
Cash and cash equivalents
$
$
-
$
-
$
-
$
Derivative Instruments
-
-
-
Non-Current Assets:
Derivative Instruments
-
-
-
Current Liabilities
Derivative Instruments
-
-
Non-Current Liabilities:
Derivative Instruments</t>
  </si>
  <si>
    <t>Asset Retirement Obligations (Tables)</t>
  </si>
  <si>
    <t>Summary Of Activities Of Asset Retirement Obligations</t>
  </si>
  <si>
    <t>2015
2014
Asset retirement obligations at beginning of period
$
$
Liabilities incurred or acquired
Liabilities settled
Disposition of properties
-
-
Accretion expense
Asset retirement obligations at end of period
Less: current asset retirement obligations (classified with accounts payable and accrued liabilities)
Long-term asset retirement obligations
$
$</t>
  </si>
  <si>
    <t>Income Taxes (Tables)</t>
  </si>
  <si>
    <t>Schedule Of Components Of Income Tax Provision (Benefit)</t>
  </si>
  <si>
    <t>June 30
2015
2014
2013
Current:
Federal
$
$
$
State
Deferred:
Federal
-
-
-
State
-
-
-
Total income tax provision (benefit)
$
$
$</t>
  </si>
  <si>
    <t>Schedule Of Effective Income tax Rate Reconciliation</t>
  </si>
  <si>
    <t>June 30
2015
2014
2013
Income tax expense (benefit) at federal statutory rate
$
$
$
State income taxes
Alternative minimum tax
-
Other adjustments - true up of deferred balances
Other - change in deferred tax rate
-
Other
Valuation allowance
$
$
$</t>
  </si>
  <si>
    <t>Schedule Of Components Of Deferred Tax Assets and (Liabilities)</t>
  </si>
  <si>
    <t>June 30
2015
2014
Deferred income tax assets:
Net operating losses
$
$
Asset retirement obligation
Annual leave
Abandonment limitation
Accrued bonus
Charitable contributions
AMT credit
Share based compensation
Oil and Gas Property
-
Derivative liability
-
Valuation allowance
Deferred income tax liabilities:
Commodity liability
-
Amortization - loan costs
-
-
Oil and gas property
-
Net deferred income tax assets (liabilities)
-
-
Net current deferred tax asset
-
Noncurrent deferred tax liability
$
-
$</t>
  </si>
  <si>
    <t>Summary Of Valuation Allowance</t>
  </si>
  <si>
    <t>June 30
2015
2014
2013
Deferred Income Tax Valuation Allowance
Balance at July 1
$
Additions (reductions) to deferred income tax expense
Balance at June 30
$</t>
  </si>
  <si>
    <t>Reconciliation Of Gross Uncertain Tax Positions</t>
  </si>
  <si>
    <t>2015
2014
Total gross uncertain tax positions at beginning of year
$
$
Additions / Reductions for tax positions of prior years
-
Additions / Reductions for tax positions of current year
-
-
Reductions due to settlements with taxing authorities
-
Reductions due to lapse of statute of limitations
-
-
Total amount of gross uncertain tax positions at end of year
$
-
$</t>
  </si>
  <si>
    <t>Capital Stock Contributed Equity (Tables)</t>
  </si>
  <si>
    <t>Contributed Equity</t>
  </si>
  <si>
    <t>Consolidated Entity
2015
2014
2,837,782,022 ordinary fully paid shares including shares to be issued
$
$
(2014 – 2,837,756,933 ordinary fully paid shares including shares to be issued)</t>
  </si>
  <si>
    <t>Movements In Contributed Equity For The Year</t>
  </si>
  <si>
    <t>Movements in contributed equity for the year
2015
2014
2013
No. of shares
$
No. of shares
$
No. of shares
$
Opening balance
Capital raising (i)
-
-
Shares issued upon exercise of options (ii)
Stock based compensation (options issued)
-
-
-
-
Transaction costs incurred
-
-
-
Shares on issue at balance date
318,452,166 ordinary shares at $0.02 cents each to raise $6,700,000 in a private placement to certain institutional investors.
290,110,820 ordinary shares at $0.02 cents to raise $5,400,000 in a private placement to certain investors.
114,335,711 ordinary shares to raise $2,716,701.
19,182,812 ordinary shares at 0.026 cents to raise $500,000 in a private placement to certain institutional investors.
109,752,575 ordinary shares at 0.0259 cents to raise $2,850,000 in a private placement to certain institutional investors.
(i)
Equity raised during the fiscal year ended June 30, 2014
In August 2013, we issued 318,452,166 ordinary shares and 132,380,866 warrants at a purchase price of $0.02 cents per share and 0.3 of a warrant to raise $7.3 million in a private placement to certain institutional investors.
In April 2014, we issued 290,110,820 ordinary shares and 87,033,246 warrants at a purchase price of $0.02 cents per share and 0.4 of a warrant to raise $ 5.4 million in a private placement to certain investors.
Equity raised during the fiscal year ended June 30, 2013
In June 2013, we completed a rights offering and issued 114,335,711 ordinary shares and 45,733,371 warrants at a purchase price of $0.02 cents per share and 0.4 of a warrant to raise $ 2.7 million.
In April 2013, we issued 19,182,812 ordinary shares 7,673,125 warrants at a purchase price of $0.026 cents per share and 0.4 of a warrant to raise $ 0.5 million in a private placement to certain institutional investors.
In March 2013, we issued 109,752,575 ordinary shares and 43,901,030 warrants at a purchase price of $0.0259 cents per share and 0.4 of a warrant to raise $ 2.9 million in a private placement to certain institutional investors.
(ii)
During the course of the year the Company issue d 25,089 (2014: 28,784 ) ordinary shares upon the exercise of 25,089 (2014: 28,784 ) options.</t>
  </si>
  <si>
    <t>Cash Flow Statement (Tables)</t>
  </si>
  <si>
    <t>Schedule Of Cash Flow Statement</t>
  </si>
  <si>
    <t>Year ended June 30
2015
2014
2013
A reconciliation of the net loss to the net cash (used in)/provided by operations is as follows:
Net loss after tax
$
$
$
Depreciation
Accretion of asset retirement obligations
Share based payments
-
Exploration and evaluation expenditures
Impairment losses of oil and gas properties
Borrowing costs
-
Change in fair value of derivative instruments
-
Gain on sale of assets
-
-
Abandonment costs
-
Changes in assets and liabilities:
(Increase)/decrease in receivables
(Decrease)/Increase in employee benefits
(Decrease)/Increase in payables
NET CASH FLOWS (USED IN)/PROVIDED BY OPERATING ACTIVITIES
$
$
$</t>
  </si>
  <si>
    <t>Credit Facility (Tables)</t>
  </si>
  <si>
    <t>Schedule of Credit Facilities</t>
  </si>
  <si>
    <t>June 30,
2015
2014
Credit facility at beginning of period
$
$
-
Cash advanced under facility
Repayments
-
Credit facility at end of period
$
$
-
Funds available for drawdown under the facility
-</t>
  </si>
  <si>
    <t>Share-Based Payments (Tables)</t>
  </si>
  <si>
    <t>Schedule Of Assumption Used In Black-Scholes Model</t>
  </si>
  <si>
    <t>The fair value of this grant was US$0.4 million was estimated using the Black-Scholes option pricing model. The following assumptions were used to compute the fair market value of options granted:
Share price at grant date (Australian cents)
Exercise price (Australian cents)
Time to expiry (years)
Risk free rate (%)
Share price volatility (%)
Dividend yield
Nil
In November 2011, 4,000,000 options were granted under the Samson Oil and Gas Limited Stock Option to a non-executive Director of the Company. These options have an exercise price of 15.5 cents (Australian) and expiry date of October 31, 2015 . These options vested immediately.
The fair value of this grant was US$0.3 million was estimated using the Black-Scholes option pricing model. The following assumptions were used to compute the fair market value of options granted:
Share price at grant date (Australian cents)
Exercise price (Australian cents)
Time to expiry (years)
Risk free rate (%)
Share price volatility (%)
Dividend yield
Nil</t>
  </si>
  <si>
    <t>Schedule Of Share-Based Compensation Recognized In General And Administrative Expense</t>
  </si>
  <si>
    <t>Year ended June 30
U.S. Dollar
2015
2014
2013
Share-based compensation expensed
$
-
$
$</t>
  </si>
  <si>
    <t>Schedule Of Additional Information Related To Options Outstanding</t>
  </si>
  <si>
    <t>Options/Warrants Outstanding
Options/Warrants Exercisable
Range of
Number
Weighted
Weighted
Number
Weighted
Weighted
Exercise
Outstanding
Average
Average
Exercisable
Average
Average
Prices
Remaining
Exercise
Remaining
Exercise
Contractual
Prices
Contractual
Prices
Life - years
Life
3.8 cents
3.3 cents
3.9 cents
15.5 cents</t>
  </si>
  <si>
    <t>Commitments (Tables)</t>
  </si>
  <si>
    <t>Contractual Obligations</t>
  </si>
  <si>
    <t>Contractual Obligations
Total
2016
2017
2018
2019
2020
Thereafter
Asset retirement obligations (1)
$
$
$
-
$
-
$
-
$
-
$
Leases (2)
-
-
-
-
Drilling carry - Rainbow Project
-
-
-
-
-
Credit Facility (3)
-
-
-
-
-
Total
-
-
-</t>
  </si>
  <si>
    <t>Quarterly Financial Data (Tables)</t>
  </si>
  <si>
    <t>Schedule Of Quarterly Financial Data</t>
  </si>
  <si>
    <t>Three Months Ended
June 30, 2015
March 31, 2015
Dec 31, 2014
Sep 30, 2014
Year ended June 30, 2015:
Revenues
$
$
$
$
(Loss)/income from operations
Tax (expense)/benefit
-
-
-
Net (loss)/income
Basic (loss)/earnings per common share – cents per share
Diluted (loss)/earnings per common share – cents per share
Three Months Ended
June 30, 2014
March 31, 2014
Dec 31, 2013
Sep 30, 2013
Year ended June 30, 2014:
Revenues
$
$
$
$
Loss from operations
Tax (expense)/benefit
-
-
-
Net (loss)/income
Basic loss per common share – cents per share
Diluted loss per common share – cents per share</t>
  </si>
  <si>
    <t>Supplemental Information On Oil And Natural Gas Exploration, Development And Production Activities, Inclusive Of Discontinued Operations (Tables)</t>
  </si>
  <si>
    <t>Summary Of Costs Incurred For Oil And Natural Gas Exploration, Development And Acquisition</t>
  </si>
  <si>
    <t>Year ended June 30,
2015
2014
2013
Work in progress
Development
Exploration costs
Undeveloped capitalized acreage
-
Total costs incurred
$
$
$</t>
  </si>
  <si>
    <t>Schedule Of Proved Developed And Undeveloped Oil And Gas Reserve Quantities</t>
  </si>
  <si>
    <t>Year ended June 30, 2015
Year ended June 30, 2014
Year ended June 30, 2013
Oil
Gas
Total
Oil
Gas
Total
Oil
Gas
Total
Mbbls
MMcf
MBOE
Mbbls
MMcf
MBOE
Mbbls
MMcf
MBOE
Beginning of year
Revisions of previous quantity estimates
Extensions and discoveries
-
Sale of reserves in place
-
-
-
-
-
-
-
-
-
Acquisitions
-
-
-
-
-
-
-
-
Production
End of year
Proved developed producing reserves
Proved undeveloped reserves
-
-
-
-
Total proved reserves</t>
  </si>
  <si>
    <t>Schedule Of Estimated Standardized Measure Of Discounted Future Net Cash Flows Relating To Proved Reserves</t>
  </si>
  <si>
    <t>As at June 30,
2015
2014
2013
2012
2011
Future cash inflows
$
$
$
$
$
Future production costs
Future development costs
Future income taxes
-
Future net cashflows
10 % discount
Standardized measure of discounted future net cash flows relating to proved reserves
$
$
$
$
$</t>
  </si>
  <si>
    <t>Schedule Of Changes In Standardized Measure Of Discounted Future Net Cash Flows</t>
  </si>
  <si>
    <t>Fiscal Year Ended June 30
2015
2014
2013
Beginning of year
$
$
$
Sales of oil and gas produced during the period, net of production costs
Net changes in prices and production costs
Previously estimated development costs incurred during the period
-
Changes in estimates of future development costs
-
Extensions and discoveries
Revisions of previous quantity estimates and other
Sale of reserves in place
-
-
Purchase of reserves in place
-
-
Change in future income taxes
Accretion of discount
Other
Balance at end of year
$
$
$</t>
  </si>
  <si>
    <t>Summary Of Significant Accounting Policies (Narrative) (Details)</t>
  </si>
  <si>
    <t>Jun. 30, 2015USD ($)segment</t>
  </si>
  <si>
    <t>Jun. 30, 2014USD ($)</t>
  </si>
  <si>
    <t>Jun. 30, 2013USD ($)</t>
  </si>
  <si>
    <t>Significant Accounting Policies [Line Items]</t>
  </si>
  <si>
    <t>Number of operating segments | segment</t>
  </si>
  <si>
    <t>Bonus accrual</t>
  </si>
  <si>
    <t>Dry hole cost</t>
  </si>
  <si>
    <t>Depreciation and amortization</t>
  </si>
  <si>
    <t>Minimum percentage of likelihood tax benefits recognized from uncertain tax position, reasonably possible upon settlement</t>
  </si>
  <si>
    <t>50.00%</t>
  </si>
  <si>
    <t>Proved properties</t>
  </si>
  <si>
    <t>Roosevelt project [Member]</t>
  </si>
  <si>
    <t>Capiltalized exploration expense written off</t>
  </si>
  <si>
    <t>South Prairie Project [Member]</t>
  </si>
  <si>
    <t>Hawk Springs Project [Member]</t>
  </si>
  <si>
    <t>Spirit Of America II, Goshen County, Wyoming [Member]</t>
  </si>
  <si>
    <t>Exploratory costs charged to expense</t>
  </si>
  <si>
    <t>Other Property And Equipment [Member]</t>
  </si>
  <si>
    <t>Other Property And Equipment [Member] | Minimum [Member]</t>
  </si>
  <si>
    <t>Estimated useful life</t>
  </si>
  <si>
    <t>3 years</t>
  </si>
  <si>
    <t>Other Property And Equipment [Member] | Maximum [Member]</t>
  </si>
  <si>
    <t>25 years</t>
  </si>
  <si>
    <t>Summary Of Significant Accounting Policies (Schedule Of Components Of Accounts Receivable) (Details) - USD ($)</t>
  </si>
  <si>
    <t>Accounts, Notes, Loans and Financing Receivable [Line Items]</t>
  </si>
  <si>
    <t>Accounts receivable</t>
  </si>
  <si>
    <t>Oil And Natural Gas Sales Related Receivable [Member]</t>
  </si>
  <si>
    <t>Cost Recovery From JV Partner Receivable [Member]</t>
  </si>
  <si>
    <t>Other Receivable [Member]</t>
  </si>
  <si>
    <t>Summary Of Significant Accounting Policies (Schedule Of Components Of Accrued Liabilities) (Details) - USD ($)</t>
  </si>
  <si>
    <t>Bonus Accrual</t>
  </si>
  <si>
    <t>Other accruals</t>
  </si>
  <si>
    <t>Total accrued liabilities</t>
  </si>
  <si>
    <t>Summary Of Significant Accounting Policies (Schedule Of Oil And Gas Properties And Equipment) (Details) - USD ($)</t>
  </si>
  <si>
    <t>Lease and well equipment</t>
  </si>
  <si>
    <t>Work in progress</t>
  </si>
  <si>
    <t>Less accumulated depreciation, depletion and impairment</t>
  </si>
  <si>
    <t>Total oil and gas properties and equipment</t>
  </si>
  <si>
    <t>Summary Of Significant Accounting Policies (Schedule Of Other Property And Equipment) (Details) - USD ($)</t>
  </si>
  <si>
    <t>Furniture, fittings and equipment</t>
  </si>
  <si>
    <t>Less accumulated depreciation</t>
  </si>
  <si>
    <t>Total other property and equipment</t>
  </si>
  <si>
    <t>Summary Of Significant Accounting Policies (Schedule Of Weighted Average Dilutive And Anti-Dilutive Securities) (Details) - shares</t>
  </si>
  <si>
    <t>Diluted weighted average common shares outstanding</t>
  </si>
  <si>
    <t>Options And Warrants [Member]</t>
  </si>
  <si>
    <t>Anit-dilutive weighted average common shares outstanding</t>
  </si>
  <si>
    <t>Summary Of Significant Accounting Policies (Schedule Of Earnings Per Share, Basic And Diluted) (Details) - $ / shares</t>
  </si>
  <si>
    <t>3 Months Ended</t>
  </si>
  <si>
    <t>Mar. 31, 2015</t>
  </si>
  <si>
    <t>Sep. 30, 2014</t>
  </si>
  <si>
    <t>Mar. 31, 2014</t>
  </si>
  <si>
    <t>Dec. 31, 2013</t>
  </si>
  <si>
    <t>Sep. 30, 2013</t>
  </si>
  <si>
    <t>Basic weighted average common shares outstanding</t>
  </si>
  <si>
    <t>Continuing operations, basic earnings per common share - cents per share</t>
  </si>
  <si>
    <t>Sales Of Properties (Narrative) (Details) - USD ($)</t>
  </si>
  <si>
    <t>1 Months Ended</t>
  </si>
  <si>
    <t>Apr. 30, 2014</t>
  </si>
  <si>
    <t>Aug. 31, 2013</t>
  </si>
  <si>
    <t>Income Statement, Balance Sheet and Additional Disclosures by Disposal Groups, Including Discontinued Operations [Line Items]</t>
  </si>
  <si>
    <t>North Stockyard Project [Member]</t>
  </si>
  <si>
    <t>Gain on sale of property</t>
  </si>
  <si>
    <t>Billabong [Member]</t>
  </si>
  <si>
    <t>Percentage of interest sold</t>
  </si>
  <si>
    <t>25.00%</t>
  </si>
  <si>
    <t>Fair value of property sold</t>
  </si>
  <si>
    <t>Deep Draw Well [Member]</t>
  </si>
  <si>
    <t>Hedging And Derivative Financial Instruments (Narrative) (Details) - USD ($)</t>
  </si>
  <si>
    <t>Derivative Instruments Not Designated as Hedging Instruments, Liability, at Fair Value</t>
  </si>
  <si>
    <t>Derivative Liability, Current</t>
  </si>
  <si>
    <t>Derivative Liability, Noncurrent</t>
  </si>
  <si>
    <t>Loss on Derivative Instruments, Pretax</t>
  </si>
  <si>
    <t>Abandonment expense</t>
  </si>
  <si>
    <t>Hedging And Derivative Financial Instruments (Schedule Of Open Derivative Contracts) (Details)</t>
  </si>
  <si>
    <t>Jun. 30, 2015USD ($)$ / bblbbl</t>
  </si>
  <si>
    <t>Jun. 30, 2014$ / bblbbl</t>
  </si>
  <si>
    <t>Collar [Member] | Derivative Contract One [Member]</t>
  </si>
  <si>
    <t>Derivative [Line Items]</t>
  </si>
  <si>
    <t>Derivative inception</t>
  </si>
  <si>
    <t>Jan. 1,
		2016</t>
  </si>
  <si>
    <t>Derivative maturity</t>
  </si>
  <si>
    <t>Feb. 1,
		2016</t>
  </si>
  <si>
    <t>Volumes (bbls) | bbl</t>
  </si>
  <si>
    <t>Floor price</t>
  </si>
  <si>
    <t>Ceiling price</t>
  </si>
  <si>
    <t>Collar [Member] | Derivative Contract Seven [Member]</t>
  </si>
  <si>
    <t>Jul. 1,
		2014</t>
  </si>
  <si>
    <t>Dec. 1,
		2014</t>
  </si>
  <si>
    <t>Collar [Member] | Derivative Contract Eight [Member]</t>
  </si>
  <si>
    <t>Jan. 1,
		2015</t>
  </si>
  <si>
    <t>Dec. 1,
		2015</t>
  </si>
  <si>
    <t>Swap [Member] | Derivative Contract Two [Member]</t>
  </si>
  <si>
    <t>Jul. 1,
		2015</t>
  </si>
  <si>
    <t>Price</t>
  </si>
  <si>
    <t>Swap [Member] | Derivative Contract Three [Member]</t>
  </si>
  <si>
    <t>Swap [Member] | Derivative Contract Four [Member]</t>
  </si>
  <si>
    <t>Sub floor | $</t>
  </si>
  <si>
    <t>Swap [Member] | Derivative Contract Five [Member]</t>
  </si>
  <si>
    <t>Dec. 1,
		2016</t>
  </si>
  <si>
    <t>Swap [Member] | Derivative Contract Six [Member]</t>
  </si>
  <si>
    <t>Swap [Member] | Derivative Contract Nine [Member]</t>
  </si>
  <si>
    <t>Swap [Member] | Derivative Contract Ten [Member]</t>
  </si>
  <si>
    <t>Swap [Member] | Derivative Contract Eleven [Member]</t>
  </si>
  <si>
    <t>Swap [Member] | Derivative Contract Twelve [Member]</t>
  </si>
  <si>
    <t>Average price</t>
  </si>
  <si>
    <t>Swap [Member] | Derivative Contract Thirteen [Member]</t>
  </si>
  <si>
    <t>Fair Value Measurements (Schedule Of Fair Value, Assets And Liabilities Measured On Recurring And Nonrecurring Basis) (Details) - USD ($)</t>
  </si>
  <si>
    <t>Fair Value, Assets and Liabilities Measured on Recurring and Nonrecurring Basis [Line Items]</t>
  </si>
  <si>
    <t>Current Assets, Derivative Instruments</t>
  </si>
  <si>
    <t>Non Current Assets, Derivative Instruments</t>
  </si>
  <si>
    <t>Current Liabilities, Derivative Instruments</t>
  </si>
  <si>
    <t>Non Current Liabilities, Derivative Instruments</t>
  </si>
  <si>
    <t>Level 1 [Member]</t>
  </si>
  <si>
    <t>Level 2 [Member]</t>
  </si>
  <si>
    <t>Level 3 [Member]</t>
  </si>
  <si>
    <t>Netting [Member]</t>
  </si>
  <si>
    <t>[1]</t>
  </si>
  <si>
    <t>Netting In accordance with the Company's standard practice, its commodity derivatives are subject to counterparty netting under agreements governing such derivatives and therefore the risk of loss is somewhat mitigated.</t>
  </si>
  <si>
    <t>Asset Retirement Obligations (Details) - USD ($)</t>
  </si>
  <si>
    <t>Asset Retirement Obligations [Line Items]</t>
  </si>
  <si>
    <t>Asset retirement obligations at beginning of period</t>
  </si>
  <si>
    <t>Liabilities incurred or acquired</t>
  </si>
  <si>
    <t>Liabilities settled</t>
  </si>
  <si>
    <t>Accretion expense</t>
  </si>
  <si>
    <t>Asset retirement obligations at end of period</t>
  </si>
  <si>
    <t>Less: current asset retirement obligation (classified with accounts payable and accrued liabilities)</t>
  </si>
  <si>
    <t>Long-term asset retirement obligations</t>
  </si>
  <si>
    <t>Minimum [Member]</t>
  </si>
  <si>
    <t>Asset Retirement Obligations, Discount Rate</t>
  </si>
  <si>
    <t>4.00%</t>
  </si>
  <si>
    <t>Maximum [Member]</t>
  </si>
  <si>
    <t>10.00%</t>
  </si>
  <si>
    <t>Asset retirement obligations represent the estimated fair value at June 30, 2015 of our obligations with respect to the retirement/abandonment of our oil and gas properties. Each reporting period the liability is accreted to its then present value. The ultimate settlement amount and the timing of the settlement of such obligations are unknown because they are subject to, among other things, federal, state, local, and tribal regulation and economic factors.</t>
  </si>
  <si>
    <t>Income Taxes (Narrative) (Details)</t>
  </si>
  <si>
    <t>Jun. 30, 2015USD ($)</t>
  </si>
  <si>
    <t>Jun. 30, 2015AUD</t>
  </si>
  <si>
    <t>Jun. 30, 2014AUD</t>
  </si>
  <si>
    <t>Jun. 30, 2011USD ($)</t>
  </si>
  <si>
    <t>Income Taxes [Line Items]</t>
  </si>
  <si>
    <t>Tax losses carried forward</t>
  </si>
  <si>
    <t>Tax expense (benefit)</t>
  </si>
  <si>
    <t>Income tax allegedly due</t>
  </si>
  <si>
    <t>Internal Revenue Service (IRS) [Member]</t>
  </si>
  <si>
    <t>Net operating tax losses</t>
  </si>
  <si>
    <t>Limitation per year</t>
  </si>
  <si>
    <t>State and Local Jurisdiction [Member]</t>
  </si>
  <si>
    <t>Minimum [Member] | Internal Revenue Service (IRS) [Member]</t>
  </si>
  <si>
    <t>Net operating losses, expiration year</t>
  </si>
  <si>
    <t>Minimum [Member] | State and Local Jurisdiction [Member]</t>
  </si>
  <si>
    <t>Jun. 1,
		2015</t>
  </si>
  <si>
    <t>Maximum [Member] | Internal Revenue Service (IRS) [Member]</t>
  </si>
  <si>
    <t>Dec. 31,
		2033</t>
  </si>
  <si>
    <t>Maximum [Member] | State and Local Jurisdiction [Member]</t>
  </si>
  <si>
    <t>Jun. 1,
		2033</t>
  </si>
  <si>
    <t>Income Taxes (Schedule Of Components Of Income Tax Provision (Benefit)) (Details) - USD ($)</t>
  </si>
  <si>
    <t>Current Federal</t>
  </si>
  <si>
    <t>Current State</t>
  </si>
  <si>
    <t>Current</t>
  </si>
  <si>
    <t>Total income tax provision (benefit)</t>
  </si>
  <si>
    <t>Income Taxes (Schedule Of Effective Income tax Rate Reconciliation) (Details) - USD ($)</t>
  </si>
  <si>
    <t>Federal statutory rate</t>
  </si>
  <si>
    <t>30.00%</t>
  </si>
  <si>
    <t>Income tax expense (benefit) at federal statutory rate</t>
  </si>
  <si>
    <t>State income taxes</t>
  </si>
  <si>
    <t>Alternative minimum tax</t>
  </si>
  <si>
    <t>Other adjustments - true up deferred balances</t>
  </si>
  <si>
    <t>Other - change in deferred tax rate</t>
  </si>
  <si>
    <t>Valuation allowance</t>
  </si>
  <si>
    <t>Income Tax Expense (Benefit), Total</t>
  </si>
  <si>
    <t>Income Taxes (Schedule Of Components Of Deferred Tax Assets and (Liabilities)) (Details) - USD ($)</t>
  </si>
  <si>
    <t>Jun. 30, 2012</t>
  </si>
  <si>
    <t>Net operating losses</t>
  </si>
  <si>
    <t>Asset retirement obligation</t>
  </si>
  <si>
    <t>Annual leave</t>
  </si>
  <si>
    <t>Abandonment limitation</t>
  </si>
  <si>
    <t>Accrued bonus</t>
  </si>
  <si>
    <t>Charitable contributions</t>
  </si>
  <si>
    <t>AMT Credit</t>
  </si>
  <si>
    <t>Share based compensation</t>
  </si>
  <si>
    <t>Derivative liability</t>
  </si>
  <si>
    <t>Commodity liability</t>
  </si>
  <si>
    <t>Amortization - loan costs</t>
  </si>
  <si>
    <t>Oil and gas property</t>
  </si>
  <si>
    <t>Net deferred income tax assets (liabilities)</t>
  </si>
  <si>
    <t>Net current deferred tax asset</t>
  </si>
  <si>
    <t>Noncurrent deferred tax liability</t>
  </si>
  <si>
    <t>Income Taxes (Summary Of Valuation Allowance) (Details) - USD ($)</t>
  </si>
  <si>
    <t>Balance</t>
  </si>
  <si>
    <t>Additions (reductions) to deferred income tax expense</t>
  </si>
  <si>
    <t>Income Taxes (Reconciliation Of Gross Uncertain Tax Positions) (Details) - USD ($)</t>
  </si>
  <si>
    <t>Total gross uncertain tax positions at beginning of year</t>
  </si>
  <si>
    <t>Additions / Reductions for tax positions of prior years</t>
  </si>
  <si>
    <t>Additions / Reductions for tax positions of current year</t>
  </si>
  <si>
    <t>Reductions due to settlements with taxing authorities</t>
  </si>
  <si>
    <t>Reductions due to lapse of statute of limitations</t>
  </si>
  <si>
    <t>Total amount of gross uncertain tax positions at end of year</t>
  </si>
  <si>
    <t>Capital Stock Contributed Equity (Narrative) (Details)</t>
  </si>
  <si>
    <t>Nov. 30, 2013AUD / shares</t>
  </si>
  <si>
    <t>Nov. 30, 2011AUD / shares</t>
  </si>
  <si>
    <t>Jul. 31, 2011AUD / shares</t>
  </si>
  <si>
    <t>Jun. 30, 2015AUDAUD / sharesshares</t>
  </si>
  <si>
    <t>Jun. 30, 2015$ / shares</t>
  </si>
  <si>
    <t>Jun. 30, 2014AUDAUD / sharesshares</t>
  </si>
  <si>
    <t>Jun. 30, 2013AUDAUD / sharesshares</t>
  </si>
  <si>
    <t>Jun. 30, 2013USD ($)$ / sharesshares</t>
  </si>
  <si>
    <t>Jun. 30, 2012AUD / shares</t>
  </si>
  <si>
    <t>Apr. 30, 2014USD ($)$ / sharesshares</t>
  </si>
  <si>
    <t>Aug. 31, 2013USD ($)$ / sharesshares</t>
  </si>
  <si>
    <t>Apr. 30, 2013USD ($)$ / sharesshares</t>
  </si>
  <si>
    <t>Mar. 31, 2013USD ($)$ / sharesshares</t>
  </si>
  <si>
    <t>Ordinary shares issued, shares</t>
  </si>
  <si>
    <t>Ordinary shares issued, price per share | $ / shares</t>
  </si>
  <si>
    <t>Ordinary shares issued, amount | $</t>
  </si>
  <si>
    <t>Shares issued upon exercise of options, shares</t>
  </si>
  <si>
    <t>Weighted average exercise price - cents (AUD), exercised | (per share)</t>
  </si>
  <si>
    <t>Aggregate intrinsic value of options exercised</t>
  </si>
  <si>
    <t>1.5 Cents [Member]</t>
  </si>
  <si>
    <t>Capital Stock Contributed Equity (Contributed Equity) (Details) - USD ($)</t>
  </si>
  <si>
    <t>2,837,756,933 ordinary fully paid shares including shares to be issued (2013 - 2,229,165,163 ordinary fully paid shares including shares to be issued)</t>
  </si>
  <si>
    <t>Common stock outstanding and to be issued</t>
  </si>
  <si>
    <t>Capital Stock Contributed Equity (Movements In Contributed Equity For The Year) (Details) - USD ($)</t>
  </si>
  <si>
    <t>Beginning Balance, shares</t>
  </si>
  <si>
    <t>Opening balance, value</t>
  </si>
  <si>
    <t>Capital raising, shares</t>
  </si>
  <si>
    <t>Capital raising</t>
  </si>
  <si>
    <t>Shares issued upon exercise of options, value</t>
  </si>
  <si>
    <t>Stock based compensation (options issued), value</t>
  </si>
  <si>
    <t>Transaction costs incurred, value</t>
  </si>
  <si>
    <t>Ending Balance, shares</t>
  </si>
  <si>
    <t>Shares on issue at balance date, value</t>
  </si>
  <si>
    <t>Cash Flow Statement (Details) - USD ($)</t>
  </si>
  <si>
    <t>Net loss after tax</t>
  </si>
  <si>
    <t>Net (gain)/loss recognized on re-measurement to fair-value of investments held for trading</t>
  </si>
  <si>
    <t>Depreciation</t>
  </si>
  <si>
    <t>Share based payments</t>
  </si>
  <si>
    <t>Exploration expense</t>
  </si>
  <si>
    <t>Impairment losses of oil and gas properties</t>
  </si>
  <si>
    <t>Gain on sale of assets</t>
  </si>
  <si>
    <t>(Increase)/decrease in receivables</t>
  </si>
  <si>
    <t>Increase/(decrease) in employee benefits</t>
  </si>
  <si>
    <t>Increase/(decrease) in payables</t>
  </si>
  <si>
    <t>Credit Facility (Narrative) (Details)</t>
  </si>
  <si>
    <t>Jan. 31, 2014USD ($)</t>
  </si>
  <si>
    <t>Line of Credit Facility [Line Items]</t>
  </si>
  <si>
    <t>Line of credit facility, maximum borrowing capacity</t>
  </si>
  <si>
    <t>Line of credit facility, current borrowing capacity</t>
  </si>
  <si>
    <t>Line of credit facility, amount outstanding</t>
  </si>
  <si>
    <t>Line of credit facility, expiration date</t>
  </si>
  <si>
    <t>Jan. 28,
		2017</t>
  </si>
  <si>
    <t>Debt instrument, interest rate at period end</t>
  </si>
  <si>
    <t>4.02%</t>
  </si>
  <si>
    <t>Line of credity facility, cap on general and administrative expenditure</t>
  </si>
  <si>
    <t>London Interbank Offered Rate (LIBOR) [Member]</t>
  </si>
  <si>
    <t>Debt instrument, basis spread on variable rate</t>
  </si>
  <si>
    <t>3.75%</t>
  </si>
  <si>
    <t>Current ratio</t>
  </si>
  <si>
    <t>Interest coverage ratio</t>
  </si>
  <si>
    <t>Debt to EBITDAX</t>
  </si>
  <si>
    <t>Credit Facility (Schedule of Credit Facilities) (Details) - USD ($)</t>
  </si>
  <si>
    <t>Credit facility at beginning of period</t>
  </si>
  <si>
    <t>Cash advanced under facility</t>
  </si>
  <si>
    <t>Repayments</t>
  </si>
  <si>
    <t>Credit facility at end of period</t>
  </si>
  <si>
    <t>Funds available for drawdown under the facility</t>
  </si>
  <si>
    <t>Share-Based Payments (Narrative) (Details)</t>
  </si>
  <si>
    <t>Nov. 30, 2013AUD / sharesshares</t>
  </si>
  <si>
    <t>Nov. 30, 2011AUD / sharesshares</t>
  </si>
  <si>
    <t>Jul. 31, 2011AUD / sharesshares</t>
  </si>
  <si>
    <t>Share-based Compensation Arrangement by Share-based Payment Award [Line Items]</t>
  </si>
  <si>
    <t>Exchange rate</t>
  </si>
  <si>
    <t>Options granted</t>
  </si>
  <si>
    <t>Exercise price (Australian cents) | (per share)</t>
  </si>
  <si>
    <t>Options, expiration date</t>
  </si>
  <si>
    <t>Nov. 30,
		2017</t>
  </si>
  <si>
    <t>Oct. 31,
		2015</t>
  </si>
  <si>
    <t>Dec. 31,
		2014</t>
  </si>
  <si>
    <t>Percentage of options that vest in year one</t>
  </si>
  <si>
    <t>33.33%</t>
  </si>
  <si>
    <t>Percentage of options that vest in year two</t>
  </si>
  <si>
    <t>Percentage of options that vest in year three</t>
  </si>
  <si>
    <t>Options exercised</t>
  </si>
  <si>
    <t>Unissued shares in respect to options outstanding</t>
  </si>
  <si>
    <t>Share-Based Payments (Schedule Of Assumption Used In Black-Scholes Model) (Details)</t>
  </si>
  <si>
    <t>Nov. 30, 2013USD ($)</t>
  </si>
  <si>
    <t>Nov. 30, 2011USD ($)</t>
  </si>
  <si>
    <t>Jul. 31, 2011USD ($)</t>
  </si>
  <si>
    <t>Jun. 30, 2015AUD / shares</t>
  </si>
  <si>
    <t>Jun. 30, 2014AUD / shares</t>
  </si>
  <si>
    <t>Jun. 30, 2013AUD / shares</t>
  </si>
  <si>
    <t>Jun. 30, 2013$ / shares</t>
  </si>
  <si>
    <t>Share price at grant date (Autralian cents) | AUD / shares</t>
  </si>
  <si>
    <t>Time to expiry (years)</t>
  </si>
  <si>
    <t>4 years</t>
  </si>
  <si>
    <t>3 years 6 months</t>
  </si>
  <si>
    <t>Risk free rate (%)</t>
  </si>
  <si>
    <t>1.25%</t>
  </si>
  <si>
    <t>6.00%</t>
  </si>
  <si>
    <t>5.25%</t>
  </si>
  <si>
    <t>Share price volatility (%)</t>
  </si>
  <si>
    <t>176.52%</t>
  </si>
  <si>
    <t>124.61%</t>
  </si>
  <si>
    <t>129.33%</t>
  </si>
  <si>
    <t>Dividend yield</t>
  </si>
  <si>
    <t>Share-Based Payments (Schedule Of Share-Based Compensation Recognized In General And Administrative Expense) (Details) - USD ($)</t>
  </si>
  <si>
    <t>Share-based compensation expensed</t>
  </si>
  <si>
    <t>Share-Based Payments (Summary Of Stock Option Activity) (Details)</t>
  </si>
  <si>
    <t>Jun. 30, 2015AUD$ / sharesshares</t>
  </si>
  <si>
    <t>Jun. 30, 2014AUD / sharesshares</t>
  </si>
  <si>
    <t>Jun. 30, 2013AUD / sharesshares</t>
  </si>
  <si>
    <t>Jun. 30, 2013$ / sharesshares</t>
  </si>
  <si>
    <t>Jun. 30, 2012AUD / sharesshares</t>
  </si>
  <si>
    <t>Outstanding, start of period</t>
  </si>
  <si>
    <t>Granted</t>
  </si>
  <si>
    <t>Exercised</t>
  </si>
  <si>
    <t>Cancelled/expired</t>
  </si>
  <si>
    <t>Outstanding, end of period</t>
  </si>
  <si>
    <t>Exercisable, end of period</t>
  </si>
  <si>
    <t>Weighted average exercise price - cents (AUD), outstanding, start of period | AUD / shares</t>
  </si>
  <si>
    <t>Weighted average exercise price - cents (AUD), granted | AUD / shares</t>
  </si>
  <si>
    <t>Weighted average exercise price - cents (AUD), cancelled/expired | AUD / shares</t>
  </si>
  <si>
    <t>Weighted average exercise price - cents (AUD), outstanding, end of period | AUD / shares</t>
  </si>
  <si>
    <t>Weighted average exercise price - cents (AUD), exercisable, end of period | AUD / shares</t>
  </si>
  <si>
    <t>Aggregate intrinsic value of options - cents (AUD) | AUD</t>
  </si>
  <si>
    <t>The intrinsic value of a stock option is the amount by which the market value is (less than)/exceeds the exercise price at the Balance Date.</t>
  </si>
  <si>
    <t>Share-Based Payments (Schedule Of Additional Information Related To Options Outstanding) (Details)</t>
  </si>
  <si>
    <t>Jun. 30, 2015AUD / sharesshares</t>
  </si>
  <si>
    <t>Jun. 30, 2015AUD / shares$ / sharesshares</t>
  </si>
  <si>
    <t>Jun. 30, 2013AUD / shares$ / sharesshares</t>
  </si>
  <si>
    <t>Options outstanding, number outstanding | shares</t>
  </si>
  <si>
    <t>Options outstanding, weighted average exercise prices</t>
  </si>
  <si>
    <t>Options exercisable, number exercisable | shares</t>
  </si>
  <si>
    <t>Options exercisable, weighted average exercise prices</t>
  </si>
  <si>
    <t>3.8 Cents [Member]</t>
  </si>
  <si>
    <t>Exercise price (Australian cents)</t>
  </si>
  <si>
    <t>Options outstanding, weighted average remaining contractual life - years</t>
  </si>
  <si>
    <t>1 year 9 months</t>
  </si>
  <si>
    <t>Options exercisable, weighted average remaining contractual life</t>
  </si>
  <si>
    <t>3.3 Cents [Member]</t>
  </si>
  <si>
    <t>2 years 9 months 29 days</t>
  </si>
  <si>
    <t>3.9 Cents [Member]</t>
  </si>
  <si>
    <t>2 years 5 months 1 day</t>
  </si>
  <si>
    <t>15.5 Cents [Member]</t>
  </si>
  <si>
    <t>3 months 29 days</t>
  </si>
  <si>
    <t>Commitments (Narrative) (Details) - USD ($)</t>
  </si>
  <si>
    <t>Operating leases, 2016</t>
  </si>
  <si>
    <t>Operating leases, 2017</t>
  </si>
  <si>
    <t>Operating leases, Thereafter</t>
  </si>
  <si>
    <t>Net rent expense</t>
  </si>
  <si>
    <t>Leases relate primarily to obligations associated with our office facilities in Denver, Colorado and Perth, Western Australia. (3) Excludes variable rate debt interest payments related to the Company's credit facility.  The interest rate is LIBOR plus 3.75% or approximately 4.02% at June 30, 2015.</t>
  </si>
  <si>
    <t>Commitments (Contractual Obligations) (Details) - USD ($)</t>
  </si>
  <si>
    <t>Asset retirement obligations, Total</t>
  </si>
  <si>
    <t>Asset retirement obligations, 2016</t>
  </si>
  <si>
    <t>Asset retirement obligations, 2019</t>
  </si>
  <si>
    <t>Asset retirement obligations, 2020</t>
  </si>
  <si>
    <t>Asset retirement obligations, Thereafter</t>
  </si>
  <si>
    <t>Operating leases, Total</t>
  </si>
  <si>
    <t>[2]</t>
  </si>
  <si>
    <t>Operating leases, 2018</t>
  </si>
  <si>
    <t>Operating leases, 2019</t>
  </si>
  <si>
    <t>Drilling carry - Rainbow Project, Total</t>
  </si>
  <si>
    <t>Drilling carry - Rainbow Project, 2016</t>
  </si>
  <si>
    <t>Drilling carry - Rainbow Project, 2019</t>
  </si>
  <si>
    <t>Drilling carry - Rainbow Project, 2020</t>
  </si>
  <si>
    <t>Credit Facility, Total</t>
  </si>
  <si>
    <t>Credit Facility, 2017</t>
  </si>
  <si>
    <t>Credit Facility, 2019</t>
  </si>
  <si>
    <t>Credit Facility, 2020</t>
  </si>
  <si>
    <t>Contractual Obligations, Total</t>
  </si>
  <si>
    <t>Contractual Obligations, 2016</t>
  </si>
  <si>
    <t>Contractual Obligations, 2017</t>
  </si>
  <si>
    <t>Contractual Obligations, 2019</t>
  </si>
  <si>
    <t>Contractual Obligations, 2020</t>
  </si>
  <si>
    <t>Contractual Obligations, Thereafter</t>
  </si>
  <si>
    <t>Contingencies (Details)</t>
  </si>
  <si>
    <t>Contingent assets</t>
  </si>
  <si>
    <t>Contingent liabilities</t>
  </si>
  <si>
    <t>Quarterly Financial Data (Details) - USD ($)</t>
  </si>
  <si>
    <t>Revenues</t>
  </si>
  <si>
    <t>Income (loss) from continuing operations</t>
  </si>
  <si>
    <t>Supplemental Information On Oil And Natural Gas Exploration, Development And Production Activities, Inclusive Of Discontinued Operations (Narrative) (Details) $ in Millions</t>
  </si>
  <si>
    <t>Jun. 30, 2015$ / bbl$ / Mcf</t>
  </si>
  <si>
    <t>Jun. 30, 2014$ / bbl$ / Mcf</t>
  </si>
  <si>
    <t>Jun. 30, 2013USD ($)site$ / bbl$ / Mcf</t>
  </si>
  <si>
    <t>Jun. 30, 2012$ / bbl$ / Mcf</t>
  </si>
  <si>
    <t>Jun. 30, 2011$ / bbl$ / Mcf</t>
  </si>
  <si>
    <t>Discount factor of future net cash flows</t>
  </si>
  <si>
    <t>Number of proved undeveloped drilling locations | site</t>
  </si>
  <si>
    <t>Estimated costs to develop proved undeveloped sites | $</t>
  </si>
  <si>
    <t>12 month historical average price per barrel of oil</t>
  </si>
  <si>
    <t>12 month historical average price per Mcf | $ / Mcf</t>
  </si>
  <si>
    <t>Supplemental Information On Oil And Natural Gas Exploration, Development And Production Activities, Inclusive Of Discontinued Operations (Summary Of Costs Incurred For Oil And Natural Gas Exploration, Development And Acquisition) (Details) - USD ($)</t>
  </si>
  <si>
    <t>Development costs</t>
  </si>
  <si>
    <t>Exploration costs</t>
  </si>
  <si>
    <t>Total costs incurred</t>
  </si>
  <si>
    <t>Supplemental Information On Oil And Natural Gas Exploration, Development And Production Activities, Inclusive Of Discontinued Operations (Schedule Of Proved Developed And Undeveloped Oil And Gas Reserve Quantities) (Details)</t>
  </si>
  <si>
    <t>Jun. 30, 2015MBoeMBblsMMcf</t>
  </si>
  <si>
    <t>Jun. 30, 2014MBoeMBblsMMcf</t>
  </si>
  <si>
    <t>Jun. 30, 2013MBoeMBblsMMcf</t>
  </si>
  <si>
    <t>Reserve Quantities [Line Items]</t>
  </si>
  <si>
    <t>Proved Developed Reserves ProductionBOE | MBoe</t>
  </si>
  <si>
    <t>Beginning of year (BOE) | MBoe</t>
  </si>
  <si>
    <t>Revisions of previous quantity estimates (BOE) | MBoe</t>
  </si>
  <si>
    <t>Extensions, discoveries and improved estimates (BOE) | MBoe</t>
  </si>
  <si>
    <t>Sales of reserves in place (BOE) | MBoe</t>
  </si>
  <si>
    <t>Acquisitions (BOE) | MBoe</t>
  </si>
  <si>
    <t>End of year (BOE) | MBoe</t>
  </si>
  <si>
    <t>Proved developed producing reserves (BOE) | MBoe</t>
  </si>
  <si>
    <t>Proved undeveloped reserves (BOE) | MBoe</t>
  </si>
  <si>
    <t>Proved reserves (BOE) | MBoe</t>
  </si>
  <si>
    <t>Beginning of year (Volume)</t>
  </si>
  <si>
    <t>Revisions of previous quantity estimates (Volume)</t>
  </si>
  <si>
    <t>Extensions, discoveries and improved recovery (Volume)</t>
  </si>
  <si>
    <t>Sales of reserves in place (Volume)</t>
  </si>
  <si>
    <t>Acquisitions (Volume)</t>
  </si>
  <si>
    <t>Production (Volume)</t>
  </si>
  <si>
    <t>End of year (Volume)</t>
  </si>
  <si>
    <t>Proved developed producing reserves (Volume)</t>
  </si>
  <si>
    <t>Proved undeveloped reserves (Volume)</t>
  </si>
  <si>
    <t>Proved reserves (Volume)</t>
  </si>
  <si>
    <t>Beginning of year (Volume) | MMcf</t>
  </si>
  <si>
    <t>Revisions of previous quantity estimates (Volume) | MMcf</t>
  </si>
  <si>
    <t>Extensions, discoveries and improved recovery (Volume) | MMcf</t>
  </si>
  <si>
    <t>Sales of reserves in place (Volume) | MMcf</t>
  </si>
  <si>
    <t>Acquisitions (Volume) | MMcf</t>
  </si>
  <si>
    <t>Production (Volume) | MMcf</t>
  </si>
  <si>
    <t>End of year (Volume) | MMcf</t>
  </si>
  <si>
    <t>Proved developed producing reserves (Volume) | MMcf</t>
  </si>
  <si>
    <t>Proved undeveloped reserves (Volume) | MMcf</t>
  </si>
  <si>
    <t>Proved reserves (Volume) | MMcf</t>
  </si>
  <si>
    <t>Supplemental Information On Oil And Natural Gas Exploration, Development And Production Activities, Inclusive Of Discontinued Operations (Estimated Standard Measure Of Discounted Future Net CF Relating To Proved Reserves) (Details) - USD ($) $ in Thousands</t>
  </si>
  <si>
    <t>Jun. 30, 2011</t>
  </si>
  <si>
    <t>Future cash inflows</t>
  </si>
  <si>
    <t>Future production costs</t>
  </si>
  <si>
    <t>Future development costs</t>
  </si>
  <si>
    <t>Future income taxes</t>
  </si>
  <si>
    <t>Future net cashflows</t>
  </si>
  <si>
    <t>10% discount</t>
  </si>
  <si>
    <t>Standardized Measure of Discounted Future Net Cash Flows Relating to Proved Oil and Gas Reserves, Total</t>
  </si>
  <si>
    <t>Supplemental Information On Oil And Natural Gas Exploration, Development And Production Activities, Inclusive Of Discontinued Operations (Schedule Of Changes In Standardized Measure Of Discounted Future Net Cash Flows) (Details) - USD ($) $ in Thousands</t>
  </si>
  <si>
    <t>Beginning of year</t>
  </si>
  <si>
    <t>Sales of oil and gas produced during the period, net of production costs</t>
  </si>
  <si>
    <t>Net changes in prices and production costs</t>
  </si>
  <si>
    <t>Previously estimated development costs incurred during the period</t>
  </si>
  <si>
    <t>Changes in estimates of future development costs</t>
  </si>
  <si>
    <t>Extensions, discoveries and improved recovery</t>
  </si>
  <si>
    <t>Revisions of previous quantity estimates and other</t>
  </si>
  <si>
    <t>Sale of reserves in place</t>
  </si>
  <si>
    <t>Purchase of reserves in place</t>
  </si>
  <si>
    <t>Change in future income taxes</t>
  </si>
  <si>
    <t>Accretion of discount</t>
  </si>
  <si>
    <t>Balance at end of year</t>
  </si>
</sst>
</file>

<file path=xl/styles.xml><?xml version="1.0" encoding="utf-8"?>
<styleSheet xmlns="http://schemas.openxmlformats.org/spreadsheetml/2006/main">
  <numFmts count="12">
    <numFmt formatCode="_(&quot;$ &quot;#,##0_);_(&quot;$ &quot;(#,##0)" numFmtId="165"/>
    <numFmt formatCode="_(&quot;$ &quot;#,##0.00_);_(&quot;$ &quot;(#,##0.00)" numFmtId="166"/>
    <numFmt formatCode="_(&quot;AUD &quot;#,##0_);_(&quot;AUD &quot;(#,##0)" numFmtId="167"/>
    <numFmt formatCode="_(&quot;$ &quot;#,##0.000_);_(&quot;$ &quot;(#,##0.000)" numFmtId="168"/>
    <numFmt formatCode="_(&quot;$ &quot;#,##0.0000_);_(&quot;$ &quot;(#,##0.0000)" numFmtId="169"/>
    <numFmt formatCode="_(&quot;AUD &quot;#,##0.000_);_(&quot;AUD &quot;(#,##0.000)" numFmtId="170"/>
    <numFmt formatCode="_(&quot;AUD &quot;#,##0.0000_);_(&quot;AUD &quot;(#,##0.0000)" numFmtId="171"/>
    <numFmt formatCode="#,##0.0_);(#,##0.0)" numFmtId="172"/>
    <numFmt formatCode="#,##0.0000_);(#,##0.0000)" numFmtId="173"/>
    <numFmt formatCode="_(&quot;AUD &quot;#,##0.00_);_(&quot;AUD &quot;(#,##0.00)" numFmtId="174"/>
    <numFmt formatCode="#,##0.000_);(#,##0.00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0407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837834301</v>
      </c>
    </row>
    <row r="18" spans="1:4">
      <c t="s" r="A18" s="4">
        <v>30</v>
      </c>
      <c t="n" r="D18" s="7">
        <v>24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5</v>
      </c>
      <c t="s" r="B1" s="2">
        <v>1</v>
      </c>
    </row>
    <row r="2" spans="1:2">
      <c t="s" r="B2" s="2">
        <v>2</v>
      </c>
    </row>
    <row r="3" spans="1:2">
      <c t="s" r="A3" s="3">
        <v>174</v>
      </c>
    </row>
    <row r="4" spans="1:2">
      <c t="s" r="A4" s="4">
        <v>55</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62720</v>
      </c>
      <c t="n" r="C3" s="7">
        <v>6846394</v>
      </c>
    </row>
    <row r="4" spans="1:3">
      <c t="s" r="A4" s="4">
        <v>35</v>
      </c>
      <c t="n" r="B4" s="6">
        <v>3645223</v>
      </c>
      <c t="n" r="C4" s="6">
        <v>5533516</v>
      </c>
    </row>
    <row r="5" spans="1:3">
      <c t="s" r="A5" s="4">
        <v>36</v>
      </c>
      <c t="n" r="B5" s="6">
        <v>372079</v>
      </c>
      <c t="n" r="C5" s="6">
        <v>5388428</v>
      </c>
    </row>
    <row r="6" spans="1:3">
      <c t="s" r="A6" s="4">
        <v>37</v>
      </c>
      <c t="n" r="C6" s="6">
        <v>84946</v>
      </c>
    </row>
    <row r="7" spans="1:3">
      <c t="s" r="A7" s="4">
        <v>38</v>
      </c>
      <c t="n" r="B7" s="6">
        <v>159216</v>
      </c>
    </row>
    <row r="8" spans="1:3">
      <c t="s" r="A8" s="4">
        <v>39</v>
      </c>
      <c t="n" r="B8" s="6">
        <v>6239238</v>
      </c>
      <c t="n" r="C8" s="6">
        <v>17853284</v>
      </c>
    </row>
    <row r="9" spans="1:3">
      <c t="s" r="A9" s="3">
        <v>40</v>
      </c>
    </row>
    <row r="10" spans="1:3">
      <c t="s" r="A10" s="4">
        <v>41</v>
      </c>
      <c t="n" r="B10" s="6">
        <v>29715540</v>
      </c>
      <c t="n" r="C10" s="6">
        <v>34430793</v>
      </c>
    </row>
    <row r="11" spans="1:3">
      <c t="s" r="A11" s="4">
        <v>42</v>
      </c>
      <c t="n" r="B11" s="6">
        <v>248521</v>
      </c>
      <c t="n" r="C11" s="6">
        <v>365566</v>
      </c>
    </row>
    <row r="12" spans="1:3">
      <c t="s" r="A12" s="4">
        <v>43</v>
      </c>
      <c t="n" r="B12" s="6">
        <v>29964061</v>
      </c>
      <c t="n" r="C12" s="6">
        <v>34796359</v>
      </c>
    </row>
    <row r="13" spans="1:3">
      <c t="s" r="A13" s="3">
        <v>44</v>
      </c>
    </row>
    <row r="14" spans="1:3">
      <c t="s" r="A14" s="4">
        <v>45</v>
      </c>
      <c t="n" r="B14" s="6">
        <v>2491422</v>
      </c>
      <c t="n" r="C14" s="6">
        <v>12349767</v>
      </c>
    </row>
    <row r="15" spans="1:3">
      <c t="s" r="A15" s="4">
        <v>46</v>
      </c>
      <c t="n" r="B15" s="6">
        <v>1388798</v>
      </c>
      <c t="n" r="C15" s="6">
        <v>3382650</v>
      </c>
    </row>
    <row r="16" spans="1:3">
      <c t="s" r="A16" s="4">
        <v>38</v>
      </c>
      <c t="n" r="B16" s="6">
        <v>101269</v>
      </c>
    </row>
    <row r="17" spans="1:3">
      <c t="s" r="A17" s="4">
        <v>47</v>
      </c>
      <c t="n" r="B17" s="6">
        <v>342069</v>
      </c>
      <c t="n" r="C17" s="6">
        <v>459169</v>
      </c>
    </row>
    <row r="18" spans="1:3">
      <c t="s" r="A18" s="4">
        <v>48</v>
      </c>
      <c t="n" r="B18" s="6">
        <v>40526857</v>
      </c>
      <c t="n" r="C18" s="6">
        <v>68841229</v>
      </c>
    </row>
    <row r="19" spans="1:3">
      <c t="s" r="A19" s="3">
        <v>49</v>
      </c>
    </row>
    <row r="20" spans="1:3">
      <c t="s" r="A20" s="4">
        <v>50</v>
      </c>
      <c t="n" r="B20" s="6">
        <v>1678915</v>
      </c>
      <c t="n" r="C20" s="6">
        <v>4316963</v>
      </c>
    </row>
    <row r="21" spans="1:3">
      <c t="s" r="A21" s="4">
        <v>51</v>
      </c>
      <c t="n" r="B21" s="6">
        <v>1999344</v>
      </c>
      <c t="n" r="C21" s="6">
        <v>3261674</v>
      </c>
    </row>
    <row r="22" spans="1:3">
      <c t="s" r="A22" s="4">
        <v>52</v>
      </c>
      <c t="n" r="B22" s="6">
        <v>219414</v>
      </c>
      <c t="n" r="C22" s="6">
        <v>230311</v>
      </c>
    </row>
    <row r="23" spans="1:3">
      <c t="s" r="A23" s="4">
        <v>38</v>
      </c>
      <c t="n" r="C23" s="6">
        <v>284376</v>
      </c>
    </row>
    <row r="24" spans="1:3">
      <c t="s" r="A24" s="4">
        <v>53</v>
      </c>
      <c t="n" r="B24" s="6">
        <v>3897673</v>
      </c>
      <c t="n" r="C24" s="6">
        <v>8093324</v>
      </c>
    </row>
    <row r="25" spans="1:3">
      <c t="s" r="A25" s="4">
        <v>38</v>
      </c>
      <c t="n" r="C25" s="6">
        <v>128998</v>
      </c>
    </row>
    <row r="26" spans="1:3">
      <c t="s" r="A26" s="4">
        <v>54</v>
      </c>
      <c t="n" r="B26" s="6">
        <v>1263674</v>
      </c>
      <c t="n" r="C26" s="6">
        <v>897859</v>
      </c>
    </row>
    <row r="27" spans="1:3">
      <c t="s" r="A27" s="4">
        <v>55</v>
      </c>
      <c t="n" r="B27" s="6">
        <v>18699000</v>
      </c>
      <c t="n" r="C27" s="6">
        <v>6000000</v>
      </c>
    </row>
    <row r="28" spans="1:3">
      <c t="s" r="A28" s="4">
        <v>56</v>
      </c>
      <c t="n" r="C28" s="6">
        <v>84946</v>
      </c>
    </row>
    <row r="29" spans="1:3">
      <c t="s" r="A29" s="4">
        <v>57</v>
      </c>
      <c t="n" r="B29" s="7">
        <v>23860347</v>
      </c>
      <c t="n" r="C29" s="7">
        <v>15205127</v>
      </c>
    </row>
    <row r="30" spans="1:3">
      <c t="s" r="A30" s="4">
        <v>58</v>
      </c>
      <c t="s" r="B30" s="4">
        <v>59</v>
      </c>
      <c t="s" r="C30" s="4">
        <v>59</v>
      </c>
    </row>
    <row r="31" spans="1:3">
      <c t="s" r="A31" s="3">
        <v>60</v>
      </c>
    </row>
    <row r="32" spans="1:3">
      <c t="s" r="A32" s="4">
        <v>61</v>
      </c>
      <c t="n" r="B32" s="7">
        <v>104491774</v>
      </c>
      <c t="n" r="C32" s="7">
        <v>104535894</v>
      </c>
    </row>
    <row r="33" spans="1:3">
      <c t="s" r="A33" s="4">
        <v>62</v>
      </c>
      <c t="n" r="B33" s="6">
        <v>996256</v>
      </c>
      <c t="n" r="C33" s="6">
        <v>1302096</v>
      </c>
    </row>
    <row r="34" spans="1:3">
      <c t="s" r="A34" s="4">
        <v>63</v>
      </c>
      <c t="n" r="B34" s="6">
        <v>-88821520</v>
      </c>
      <c t="n" r="C34" s="6">
        <v>-52201888</v>
      </c>
    </row>
    <row r="35" spans="1:3">
      <c t="s" r="A35" s="4">
        <v>64</v>
      </c>
      <c t="n" r="B35" s="6">
        <v>16666510</v>
      </c>
      <c t="n" r="C35" s="6">
        <v>53636102</v>
      </c>
    </row>
    <row r="36" spans="1:3">
      <c t="s" r="A36" s="4">
        <v>65</v>
      </c>
      <c t="n" r="B36" s="7">
        <v>40526857</v>
      </c>
      <c t="n" r="C36" s="7">
        <v>68841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t="s" r="A1" s="1">
        <v>197</v>
      </c>
      <c t="s" r="B1" s="2">
        <v>1</v>
      </c>
    </row>
    <row r="2" spans="1:2">
      <c t="s" r="B2" s="2">
        <v>2</v>
      </c>
    </row>
    <row r="3" spans="1:2">
      <c t="s" r="A3" s="3">
        <v>151</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212</v>
      </c>
      <c t="s" r="B11" s="4">
        <v>213</v>
      </c>
    </row>
    <row r="12" spans="1:2">
      <c t="s" r="A12" s="4">
        <v>214</v>
      </c>
      <c t="s" r="B12" s="4">
        <v>215</v>
      </c>
    </row>
    <row r="13" spans="1:2">
      <c t="s" r="A13" s="4">
        <v>216</v>
      </c>
      <c t="s" r="B13" s="4">
        <v>217</v>
      </c>
    </row>
    <row r="14" spans="1:2">
      <c t="s" r="A14" s="4">
        <v>218</v>
      </c>
      <c t="s" r="B14" s="4">
        <v>219</v>
      </c>
    </row>
    <row r="15" spans="1:2">
      <c t="s" r="A15" s="4">
        <v>220</v>
      </c>
      <c t="s" r="B15" s="4">
        <v>221</v>
      </c>
    </row>
    <row r="16" spans="1:2">
      <c t="s" r="A16" s="4">
        <v>222</v>
      </c>
      <c t="s" r="B16" s="4">
        <v>223</v>
      </c>
    </row>
    <row r="17" spans="1:2">
      <c t="s" r="A17" s="4">
        <v>162</v>
      </c>
      <c t="s" r="B17" s="4">
        <v>224</v>
      </c>
    </row>
    <row r="18" spans="1:2">
      <c t="s" r="A18" s="4">
        <v>225</v>
      </c>
      <c t="s" r="B18" s="4">
        <v>226</v>
      </c>
    </row>
    <row r="19" spans="1:2">
      <c t="s" r="A19" s="4">
        <v>165</v>
      </c>
      <c t="s" r="B19" s="4">
        <v>227</v>
      </c>
    </row>
    <row r="20" spans="1:2">
      <c t="s" r="A20" s="4">
        <v>228</v>
      </c>
      <c t="s" r="B20" s="4">
        <v>229</v>
      </c>
    </row>
    <row r="21" spans="1:2">
      <c t="s" r="A21" s="4">
        <v>230</v>
      </c>
      <c t="s" r="B21" s="4">
        <v>231</v>
      </c>
    </row>
    <row r="22" spans="1:2">
      <c t="s" r="A22" s="4">
        <v>232</v>
      </c>
      <c t="s" r="B22" s="4">
        <v>233</v>
      </c>
    </row>
    <row r="23" spans="1:2">
      <c t="s" r="A23" s="4">
        <v>234</v>
      </c>
      <c t="s" r="B23"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236</v>
      </c>
      <c t="s" r="B1" s="2">
        <v>1</v>
      </c>
    </row>
    <row r="2" spans="1:2">
      <c t="s" r="B2" s="2">
        <v>2</v>
      </c>
    </row>
    <row r="3" spans="1:2">
      <c t="s" r="A3" s="3">
        <v>151</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5</v>
      </c>
      <c t="s" r="B1" s="2">
        <v>1</v>
      </c>
    </row>
    <row r="2" spans="1:2">
      <c t="s" r="B2" s="2">
        <v>2</v>
      </c>
    </row>
    <row r="3" spans="1:2">
      <c t="s" r="A3" s="3">
        <v>157</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0</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163</v>
      </c>
    </row>
    <row r="4" spans="1:2">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54</v>
      </c>
      <c t="s" r="B1" s="2">
        <v>1</v>
      </c>
    </row>
    <row r="2" spans="1:2">
      <c t="s" r="B2" s="2">
        <v>2</v>
      </c>
    </row>
    <row r="3" spans="1:2">
      <c t="s" r="A3" s="3">
        <v>166</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5</v>
      </c>
      <c t="s" r="B1" s="2">
        <v>1</v>
      </c>
    </row>
    <row r="2" spans="1:2">
      <c t="s" r="B2" s="2">
        <v>2</v>
      </c>
    </row>
    <row r="3" spans="1:2">
      <c t="s" r="A3" s="3">
        <v>169</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v>
      </c>
      <c t="s" r="B1" s="2">
        <v>2</v>
      </c>
      <c t="s" r="C1" s="2">
        <v>32</v>
      </c>
      <c t="s" r="D1" s="2">
        <v>67</v>
      </c>
    </row>
    <row r="2" spans="1:4">
      <c t="s" r="A2" s="3">
        <v>68</v>
      </c>
    </row>
    <row r="3" spans="1:4">
      <c t="s" r="A3" s="4">
        <v>69</v>
      </c>
      <c t="s" r="C3" s="4">
        <v>59</v>
      </c>
      <c t="s" r="D3" s="4">
        <v>59</v>
      </c>
    </row>
    <row r="4" spans="1:4">
      <c t="s" r="A4" s="4">
        <v>70</v>
      </c>
      <c t="n" r="B4" s="7">
        <v>44273976</v>
      </c>
      <c t="n" r="C4" s="7">
        <v>21219361</v>
      </c>
    </row>
    <row r="5" spans="1:4">
      <c t="s" r="A5" s="4">
        <v>71</v>
      </c>
      <c t="n" r="B5" s="7">
        <v>553428</v>
      </c>
      <c t="n" r="C5" s="7">
        <v>421443</v>
      </c>
    </row>
    <row r="6" spans="1:4">
      <c t="s" r="A6" s="4">
        <v>72</v>
      </c>
      <c t="s" r="C6" s="4">
        <v>59</v>
      </c>
      <c t="s" r="D6" s="4">
        <v>59</v>
      </c>
    </row>
    <row r="7" spans="1:4">
      <c t="s" r="A7" s="4">
        <v>73</v>
      </c>
      <c t="n" r="B7" s="6">
        <v>2837782022</v>
      </c>
      <c t="n" r="C7" s="6">
        <v>2837756933</v>
      </c>
    </row>
    <row r="8" spans="1:4">
      <c t="s" r="A8" s="4">
        <v>74</v>
      </c>
      <c t="n" r="B8" s="6">
        <v>2837782022</v>
      </c>
      <c t="n" r="C8" s="6">
        <v>2837756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0</v>
      </c>
      <c t="s" r="B1" s="2">
        <v>1</v>
      </c>
    </row>
    <row r="2" spans="1:2">
      <c t="s" r="B2" s="2">
        <v>2</v>
      </c>
    </row>
    <row r="3" spans="1:2">
      <c t="s" r="A3" s="3">
        <v>172</v>
      </c>
    </row>
    <row r="4" spans="1:2">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3</v>
      </c>
      <c t="s" r="B1" s="2">
        <v>1</v>
      </c>
    </row>
    <row r="2" spans="1:2">
      <c t="s" r="B2" s="2">
        <v>2</v>
      </c>
    </row>
    <row r="3" spans="1:2">
      <c t="s" r="A3" s="3">
        <v>174</v>
      </c>
    </row>
    <row r="4" spans="1:2">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77</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3</v>
      </c>
      <c t="s" r="B1" s="2">
        <v>1</v>
      </c>
    </row>
    <row r="2" spans="1:2">
      <c t="s" r="B2" s="2">
        <v>2</v>
      </c>
    </row>
    <row r="3" spans="1:2">
      <c t="s" r="A3" s="3">
        <v>183</v>
      </c>
    </row>
    <row r="4" spans="1:2">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6</v>
      </c>
      <c t="s" r="B1" s="2">
        <v>1</v>
      </c>
    </row>
    <row r="2" spans="1:2">
      <c t="s" r="B2" s="2">
        <v>2</v>
      </c>
    </row>
    <row r="3" spans="1:2">
      <c t="s" r="A3" s="3">
        <v>192</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5</v>
      </c>
    </row>
    <row r="4" spans="1:2">
      <c t="s" r="A4" s="4">
        <v>290</v>
      </c>
      <c t="s" r="B4" s="4">
        <v>291</v>
      </c>
    </row>
    <row r="5" spans="1:2">
      <c t="s" r="A5" s="4">
        <v>292</v>
      </c>
      <c t="s" r="B5" s="4">
        <v>293</v>
      </c>
    </row>
    <row r="6" spans="1:2">
      <c t="s" r="A6" s="4">
        <v>294</v>
      </c>
      <c t="s" r="B6" s="4">
        <v>295</v>
      </c>
    </row>
    <row r="7" spans="1:2">
      <c t="s" r="A7" s="4">
        <v>296</v>
      </c>
      <c t="s" r="B7"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98</v>
      </c>
      <c t="s" r="B1" s="2">
        <v>1</v>
      </c>
    </row>
    <row r="2" spans="1:4">
      <c t="s" r="B2" s="2">
        <v>299</v>
      </c>
      <c t="s" r="C2" s="2">
        <v>300</v>
      </c>
      <c t="s" r="D2" s="2">
        <v>301</v>
      </c>
    </row>
    <row r="3" spans="1:4">
      <c t="s" r="A3" s="3">
        <v>302</v>
      </c>
    </row>
    <row r="4" spans="1:4">
      <c t="s" r="A4" s="4">
        <v>303</v>
      </c>
      <c t="n" r="B4" s="6">
        <v>1</v>
      </c>
    </row>
    <row r="5" spans="1:4">
      <c t="s" r="A5" s="4">
        <v>304</v>
      </c>
      <c t="n" r="C5" s="7">
        <v>132324</v>
      </c>
    </row>
    <row r="6" spans="1:4">
      <c t="s" r="A6" s="4">
        <v>305</v>
      </c>
      <c t="n" r="C6" s="6">
        <v>200000</v>
      </c>
    </row>
    <row r="7" spans="1:4">
      <c t="s" r="A7" s="4">
        <v>84</v>
      </c>
      <c t="n" r="B7" s="7">
        <v>21475450</v>
      </c>
      <c t="n" r="C7" s="6">
        <v>83121</v>
      </c>
      <c t="n" r="D7" s="7">
        <v>259529</v>
      </c>
    </row>
    <row r="8" spans="1:4">
      <c t="s" r="A8" s="4">
        <v>306</v>
      </c>
      <c t="n" r="B8" s="6">
        <v>6920945</v>
      </c>
      <c t="n" r="C8" s="7">
        <v>2992649</v>
      </c>
      <c t="n" r="D8" s="6">
        <v>1975932</v>
      </c>
    </row>
    <row r="9" spans="1:4">
      <c t="s" r="A9" s="4">
        <v>307</v>
      </c>
      <c t="s" r="C9" s="4">
        <v>308</v>
      </c>
    </row>
    <row r="10" spans="1:4">
      <c t="s" r="A10" s="4">
        <v>309</v>
      </c>
      <c t="n" r="B10" s="6">
        <v>61724561</v>
      </c>
      <c t="n" r="C10" s="7">
        <v>41166960</v>
      </c>
    </row>
    <row r="11" spans="1:4">
      <c t="s" r="A11" s="4">
        <v>310</v>
      </c>
    </row>
    <row r="12" spans="1:4">
      <c t="s" r="A12" s="3">
        <v>302</v>
      </c>
    </row>
    <row r="13" spans="1:4">
      <c t="s" r="A13" s="4">
        <v>311</v>
      </c>
      <c t="n" r="B13" s="6">
        <v>8100000</v>
      </c>
    </row>
    <row r="14" spans="1:4">
      <c t="s" r="A14" s="4">
        <v>312</v>
      </c>
    </row>
    <row r="15" spans="1:4">
      <c t="s" r="A15" s="3">
        <v>302</v>
      </c>
    </row>
    <row r="16" spans="1:4">
      <c t="s" r="A16" s="4">
        <v>311</v>
      </c>
      <c t="n" r="B16" s="6">
        <v>2500000</v>
      </c>
    </row>
    <row r="17" spans="1:4">
      <c t="s" r="A17" s="4">
        <v>313</v>
      </c>
    </row>
    <row r="18" spans="1:4">
      <c t="s" r="A18" s="3">
        <v>302</v>
      </c>
    </row>
    <row r="19" spans="1:4">
      <c t="s" r="A19" s="4">
        <v>311</v>
      </c>
      <c t="n" r="B19" s="6">
        <v>1600000</v>
      </c>
    </row>
    <row r="20" spans="1:4">
      <c t="s" r="A20" s="4">
        <v>314</v>
      </c>
    </row>
    <row r="21" spans="1:4">
      <c t="s" r="A21" s="3">
        <v>302</v>
      </c>
    </row>
    <row r="22" spans="1:4">
      <c t="s" r="A22" s="4">
        <v>315</v>
      </c>
      <c t="n" r="D22" s="6">
        <v>7400000</v>
      </c>
    </row>
    <row r="23" spans="1:4">
      <c t="s" r="A23" s="4">
        <v>316</v>
      </c>
    </row>
    <row r="24" spans="1:4">
      <c t="s" r="A24" s="3">
        <v>302</v>
      </c>
    </row>
    <row r="25" spans="1:4">
      <c t="s" r="A25" s="4">
        <v>306</v>
      </c>
      <c t="n" r="B25" s="7">
        <v>100000</v>
      </c>
      <c t="n" r="C25" s="7">
        <v>100000</v>
      </c>
      <c t="n" r="D25" s="7">
        <v>100000</v>
      </c>
    </row>
    <row r="26" spans="1:4">
      <c t="s" r="A26" s="4">
        <v>317</v>
      </c>
    </row>
    <row r="27" spans="1:4">
      <c t="s" r="A27" s="3">
        <v>302</v>
      </c>
    </row>
    <row r="28" spans="1:4">
      <c t="s" r="A28" s="4">
        <v>318</v>
      </c>
      <c t="s" r="B28" s="4">
        <v>319</v>
      </c>
    </row>
    <row r="29" spans="1:4">
      <c t="s" r="A29" s="4">
        <v>320</v>
      </c>
    </row>
    <row r="30" spans="1:4">
      <c t="s" r="A30" s="3">
        <v>302</v>
      </c>
    </row>
    <row r="31" spans="1:4">
      <c t="s" r="A31" s="4">
        <v>318</v>
      </c>
      <c t="s" r="B31" s="4">
        <v>3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2</v>
      </c>
      <c t="s" r="B1" s="2">
        <v>2</v>
      </c>
      <c t="s" r="C1" s="2">
        <v>32</v>
      </c>
      <c t="s" r="D1" s="2">
        <v>67</v>
      </c>
    </row>
    <row r="2" spans="1:4">
      <c t="s" r="A2" s="3">
        <v>323</v>
      </c>
    </row>
    <row r="3" spans="1:4">
      <c t="s" r="A3" s="4">
        <v>324</v>
      </c>
      <c t="n" r="B3" s="7">
        <v>3645223</v>
      </c>
      <c t="n" r="C3" s="7">
        <v>5533516</v>
      </c>
    </row>
    <row r="4" spans="1:4">
      <c t="s" r="A4" s="4">
        <v>69</v>
      </c>
      <c t="s" r="C4" s="4">
        <v>59</v>
      </c>
      <c t="s" r="D4" s="4">
        <v>59</v>
      </c>
    </row>
    <row r="5" spans="1:4">
      <c t="s" r="A5" s="4">
        <v>325</v>
      </c>
    </row>
    <row r="6" spans="1:4">
      <c t="s" r="A6" s="3">
        <v>323</v>
      </c>
    </row>
    <row r="7" spans="1:4">
      <c t="s" r="A7" s="4">
        <v>324</v>
      </c>
      <c t="n" r="B7" s="6">
        <v>3224595</v>
      </c>
      <c t="n" r="C7" s="7">
        <v>3107292</v>
      </c>
    </row>
    <row r="8" spans="1:4">
      <c t="s" r="A8" s="4">
        <v>326</v>
      </c>
    </row>
    <row r="9" spans="1:4">
      <c t="s" r="A9" s="3">
        <v>323</v>
      </c>
    </row>
    <row r="10" spans="1:4">
      <c t="s" r="A10" s="4">
        <v>324</v>
      </c>
      <c t="n" r="B10" s="6">
        <v>275148</v>
      </c>
      <c t="n" r="C10" s="6">
        <v>1496218</v>
      </c>
    </row>
    <row r="11" spans="1:4">
      <c t="s" r="A11" s="4">
        <v>327</v>
      </c>
    </row>
    <row r="12" spans="1:4">
      <c t="s" r="A12" s="3">
        <v>323</v>
      </c>
    </row>
    <row r="13" spans="1:4">
      <c t="s" r="A13" s="4">
        <v>324</v>
      </c>
      <c t="n" r="B13" s="7">
        <v>145480</v>
      </c>
      <c t="n" r="C13" s="7">
        <v>9300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32</v>
      </c>
    </row>
    <row r="2" spans="1:3">
      <c t="s" r="A2" s="3">
        <v>151</v>
      </c>
    </row>
    <row r="3" spans="1:3">
      <c t="s" r="A3" s="4">
        <v>329</v>
      </c>
      <c t="n" r="C3" s="7">
        <v>132324</v>
      </c>
    </row>
    <row r="4" spans="1:3">
      <c t="s" r="A4" s="4">
        <v>330</v>
      </c>
      <c t="n" r="B4" s="7">
        <v>1999344</v>
      </c>
      <c t="n" r="C4" s="6">
        <v>3129350</v>
      </c>
    </row>
    <row r="5" spans="1:3">
      <c t="s" r="A5" s="4">
        <v>331</v>
      </c>
      <c t="n" r="B5" s="7">
        <v>1999344</v>
      </c>
      <c t="n" r="C5" s="7">
        <v>32616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32</v>
      </c>
    </row>
    <row r="2" spans="1:3">
      <c t="s" r="A2" s="3">
        <v>151</v>
      </c>
    </row>
    <row r="3" spans="1:3">
      <c t="s" r="A3" s="4">
        <v>309</v>
      </c>
      <c t="n" r="B3" s="7">
        <v>61724561</v>
      </c>
      <c t="n" r="C3" s="7">
        <v>41166960</v>
      </c>
    </row>
    <row r="4" spans="1:3">
      <c t="s" r="A4" s="4">
        <v>333</v>
      </c>
      <c t="n" r="B4" s="6">
        <v>12264955</v>
      </c>
      <c t="n" r="C4" s="6">
        <v>8174727</v>
      </c>
    </row>
    <row r="5" spans="1:3">
      <c t="s" r="A5" s="4">
        <v>334</v>
      </c>
      <c t="n" r="C5" s="6">
        <v>6308467</v>
      </c>
    </row>
    <row r="6" spans="1:3">
      <c t="s" r="A6" s="4">
        <v>335</v>
      </c>
      <c t="n" r="B6" s="6">
        <v>-44273976</v>
      </c>
      <c t="n" r="C6" s="6">
        <v>-21219361</v>
      </c>
    </row>
    <row r="7" spans="1:3">
      <c t="s" r="A7" s="4">
        <v>336</v>
      </c>
      <c t="n" r="B7" s="6">
        <v>29715540</v>
      </c>
      <c t="n" r="C7" s="6">
        <v>34430793</v>
      </c>
    </row>
    <row r="8" spans="1:3">
      <c t="s" r="A8" s="4">
        <v>45</v>
      </c>
      <c t="n" r="B8" s="6">
        <v>2491422</v>
      </c>
      <c t="n" r="C8" s="6">
        <v>12349767</v>
      </c>
    </row>
    <row r="9" spans="1:3">
      <c t="s" r="A9" s="4">
        <v>46</v>
      </c>
      <c t="n" r="B9" s="7">
        <v>1388798</v>
      </c>
      <c t="n" r="C9" s="7">
        <v>3382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5</v>
      </c>
      <c t="s" r="B1" s="2">
        <v>1</v>
      </c>
    </row>
    <row r="2" spans="1:4">
      <c t="s" r="B2" s="2">
        <v>2</v>
      </c>
      <c t="s" r="C2" s="2">
        <v>32</v>
      </c>
      <c t="s" r="D2" s="2">
        <v>67</v>
      </c>
    </row>
    <row r="3" spans="1:4">
      <c t="s" r="A3" s="3">
        <v>76</v>
      </c>
    </row>
    <row r="4" spans="1:4">
      <c t="s" r="A4" s="4">
        <v>77</v>
      </c>
      <c t="n" r="B4" s="7">
        <v>30759</v>
      </c>
      <c t="n" r="C4" s="7">
        <v>118076</v>
      </c>
      <c t="n" r="D4" s="7">
        <v>253150</v>
      </c>
    </row>
    <row r="5" spans="1:4">
      <c t="s" r="A5" s="4">
        <v>78</v>
      </c>
      <c t="n" r="B5" s="6">
        <v>3112268</v>
      </c>
    </row>
    <row r="6" spans="1:4">
      <c t="s" r="A6" s="4">
        <v>79</v>
      </c>
      <c t="n" r="C6" s="6">
        <v>2937010</v>
      </c>
    </row>
    <row r="7" spans="1:4">
      <c t="s" r="A7" s="4">
        <v>47</v>
      </c>
      <c t="n" r="B7" s="6">
        <v>137857</v>
      </c>
      <c t="n" r="C7" s="6">
        <v>66893</v>
      </c>
      <c t="n" r="D7" s="6">
        <v>211736</v>
      </c>
    </row>
    <row r="8" spans="1:4">
      <c t="s" r="A8" s="4">
        <v>80</v>
      </c>
      <c t="n" r="B8" s="6">
        <v>16575890</v>
      </c>
      <c t="n" r="C8" s="6">
        <v>13740607</v>
      </c>
      <c t="n" r="D8" s="6">
        <v>6268994</v>
      </c>
    </row>
    <row r="9" spans="1:4">
      <c t="s" r="A9" s="3">
        <v>81</v>
      </c>
    </row>
    <row r="10" spans="1:4">
      <c t="s" r="A10" s="4">
        <v>82</v>
      </c>
      <c t="n" r="B10" s="6">
        <v>-6117217</v>
      </c>
      <c t="n" r="C10" s="6">
        <v>-4105809</v>
      </c>
      <c t="n" r="D10" s="6">
        <v>-3466339</v>
      </c>
    </row>
    <row r="11" spans="1:4">
      <c t="s" r="A11" s="4">
        <v>83</v>
      </c>
      <c t="n" r="B11" s="6">
        <v>-6920945</v>
      </c>
      <c t="n" r="C11" s="6">
        <v>-2992649</v>
      </c>
      <c t="n" r="D11" s="6">
        <v>-1975932</v>
      </c>
    </row>
    <row r="12" spans="1:4">
      <c t="s" r="A12" s="4">
        <v>84</v>
      </c>
      <c t="n" r="B12" s="6">
        <v>-21475450</v>
      </c>
      <c t="n" r="C12" s="6">
        <v>-83121</v>
      </c>
      <c t="n" r="D12" s="6">
        <v>-259529</v>
      </c>
    </row>
    <row r="13" spans="1:4">
      <c t="s" r="A13" s="4">
        <v>85</v>
      </c>
      <c t="n" r="B13" s="6">
        <v>-12686943</v>
      </c>
      <c t="n" r="C13" s="6">
        <v>-368469</v>
      </c>
      <c t="n" r="D13" s="6">
        <v>-7929204</v>
      </c>
    </row>
    <row r="14" spans="1:4">
      <c t="s" r="A14" s="4">
        <v>86</v>
      </c>
      <c t="n" r="B14" s="6">
        <v>-40159</v>
      </c>
      <c t="n" r="C14" s="6">
        <v>-9236</v>
      </c>
      <c t="n" r="D14" s="6">
        <v>-55326</v>
      </c>
    </row>
    <row r="15" spans="1:4">
      <c t="s" r="A15" s="4">
        <v>87</v>
      </c>
      <c t="n" r="B15" s="6">
        <v>-4812668</v>
      </c>
      <c t="n" r="C15" s="6">
        <v>-6457812</v>
      </c>
      <c t="n" r="D15" s="6">
        <v>-6313993</v>
      </c>
    </row>
    <row r="16" spans="1:4">
      <c t="s" r="A16" s="4">
        <v>88</v>
      </c>
      <c t="n" r="B16" s="6">
        <v>-404485</v>
      </c>
      <c t="n" r="C16" s="6">
        <v>-726427</v>
      </c>
    </row>
    <row r="17" spans="1:4">
      <c t="s" r="A17" s="4">
        <v>89</v>
      </c>
      <c t="n" r="C17" s="6">
        <v>-504592</v>
      </c>
    </row>
    <row r="18" spans="1:4">
      <c t="s" r="A18" s="4">
        <v>90</v>
      </c>
      <c t="n" r="B18" s="6">
        <v>-135694</v>
      </c>
      <c t="n" r="C18" s="6">
        <v>-33632</v>
      </c>
    </row>
    <row r="19" spans="1:4">
      <c t="s" r="A19" s="4">
        <v>91</v>
      </c>
      <c t="n" r="B19" s="6">
        <v>-598940</v>
      </c>
      <c t="n" r="C19" s="6">
        <v>-91422</v>
      </c>
    </row>
    <row r="20" spans="1:4">
      <c t="s" r="A20" s="4">
        <v>92</v>
      </c>
      <c t="n" r="B20" s="6">
        <v>-53192501</v>
      </c>
      <c t="n" r="C20" s="6">
        <v>-15373169</v>
      </c>
      <c t="n" r="D20" s="6">
        <v>-20000323</v>
      </c>
    </row>
    <row r="21" spans="1:4">
      <c t="s" r="A21" s="4">
        <v>93</v>
      </c>
      <c t="n" r="B21" s="6">
        <v>-36616611</v>
      </c>
      <c t="n" r="C21" s="6">
        <v>-1632562</v>
      </c>
      <c t="n" r="D21" s="6">
        <v>-13731329</v>
      </c>
    </row>
    <row r="22" spans="1:4">
      <c t="s" r="A22" s="4">
        <v>94</v>
      </c>
      <c t="n" r="B22" s="6">
        <v>-3021</v>
      </c>
      <c t="n" r="C22" s="6">
        <v>-780611</v>
      </c>
      <c t="n" r="D22" s="6">
        <v>2010280</v>
      </c>
    </row>
    <row r="23" spans="1:4">
      <c t="s" r="A23" s="4">
        <v>95</v>
      </c>
      <c t="n" r="B23" s="6">
        <v>-36619632</v>
      </c>
      <c t="n" r="C23" s="6">
        <v>-2413173</v>
      </c>
      <c t="n" r="D23" s="6">
        <v>-11721049</v>
      </c>
    </row>
    <row r="24" spans="1:4">
      <c t="s" r="A24" s="3">
        <v>96</v>
      </c>
    </row>
    <row r="25" spans="1:4">
      <c t="s" r="A25" s="4">
        <v>97</v>
      </c>
      <c t="n" r="B25" s="6">
        <v>-305840</v>
      </c>
      <c t="n" r="C25" s="6">
        <v>-676154</v>
      </c>
      <c t="n" r="D25" s="6">
        <v>-794508</v>
      </c>
    </row>
    <row r="26" spans="1:4">
      <c t="s" r="A26" s="4">
        <v>98</v>
      </c>
      <c t="n" r="B26" s="7">
        <v>-36925472</v>
      </c>
      <c t="n" r="C26" s="7">
        <v>-3089327</v>
      </c>
      <c t="n" r="D26" s="7">
        <v>-12515557</v>
      </c>
    </row>
    <row r="27" spans="1:4">
      <c t="s" r="A27" s="3">
        <v>99</v>
      </c>
    </row>
    <row r="28" spans="1:4">
      <c t="s" r="A28" s="4">
        <v>100</v>
      </c>
      <c t="n" r="B28" s="8">
        <v>-1.29</v>
      </c>
      <c t="n" r="C28" s="8">
        <v>-0.09</v>
      </c>
      <c t="n" r="D28" s="8">
        <v>-0.61</v>
      </c>
    </row>
    <row r="29" spans="1:4">
      <c t="s" r="A29" s="4">
        <v>101</v>
      </c>
      <c t="n" r="B29" s="8">
        <v>-1.29</v>
      </c>
      <c t="n" r="C29" s="8">
        <v>-0.09</v>
      </c>
      <c t="n" r="D29" s="8">
        <v>-0.61</v>
      </c>
    </row>
    <row r="30" spans="1:4">
      <c t="s" r="A30" s="3">
        <v>102</v>
      </c>
    </row>
    <row r="31" spans="1:4">
      <c t="s" r="A31" s="4">
        <v>103</v>
      </c>
      <c t="n" r="B31" s="6">
        <v>2837777322</v>
      </c>
      <c t="n" r="C31" s="6">
        <v>2558418209</v>
      </c>
      <c t="n" r="D31" s="6">
        <v>1935438970</v>
      </c>
    </row>
    <row r="32" spans="1:4">
      <c t="s" r="A32" s="4">
        <v>104</v>
      </c>
      <c t="n" r="B32" s="6">
        <v>2837777322</v>
      </c>
      <c t="n" r="C32" s="6">
        <v>2558418209</v>
      </c>
      <c t="n" r="D32" s="6">
        <v>1935438970</v>
      </c>
    </row>
    <row r="33" spans="1:4">
      <c t="s" r="A33" s="4">
        <v>105</v>
      </c>
    </row>
    <row r="34" spans="1:4">
      <c t="s" r="A34" s="3">
        <v>76</v>
      </c>
    </row>
    <row r="35" spans="1:4">
      <c t="s" r="A35" s="4">
        <v>106</v>
      </c>
      <c t="n" r="B35" s="7">
        <v>12460171</v>
      </c>
      <c t="n" r="C35" s="7">
        <v>9616660</v>
      </c>
      <c t="n" r="D35" s="7">
        <v>5028050</v>
      </c>
    </row>
    <row r="36" spans="1:4">
      <c t="s" r="A36" s="4">
        <v>107</v>
      </c>
    </row>
    <row r="37" spans="1:4">
      <c t="s" r="A37" s="3">
        <v>76</v>
      </c>
    </row>
    <row r="38" spans="1:4">
      <c t="s" r="A38" s="4">
        <v>106</v>
      </c>
      <c t="n" r="B38" s="7">
        <v>834835</v>
      </c>
      <c t="n" r="C38" s="6">
        <v>1001341</v>
      </c>
      <c t="n" r="D38" s="6">
        <v>772073</v>
      </c>
    </row>
    <row r="39" spans="1:4">
      <c t="s" r="A39" s="4">
        <v>108</v>
      </c>
    </row>
    <row r="40" spans="1:4">
      <c t="s" r="A40" s="3">
        <v>76</v>
      </c>
    </row>
    <row r="41" spans="1:4">
      <c t="s" r="A41" s="4">
        <v>106</v>
      </c>
      <c t="n" r="C41" s="7">
        <v>627</v>
      </c>
      <c t="n" r="D41" s="7">
        <v>39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32</v>
      </c>
    </row>
    <row r="2" spans="1:3">
      <c t="s" r="A2" s="3">
        <v>151</v>
      </c>
    </row>
    <row r="3" spans="1:3">
      <c t="s" r="A3" s="4">
        <v>338</v>
      </c>
      <c t="n" r="B3" s="7">
        <v>801949</v>
      </c>
      <c t="n" r="C3" s="7">
        <v>787009</v>
      </c>
    </row>
    <row r="4" spans="1:3">
      <c t="s" r="A4" s="4">
        <v>339</v>
      </c>
      <c t="n" r="B4" s="6">
        <v>-553428</v>
      </c>
      <c t="n" r="C4" s="6">
        <v>-421443</v>
      </c>
    </row>
    <row r="5" spans="1:3">
      <c t="s" r="A5" s="4">
        <v>340</v>
      </c>
      <c t="n" r="B5" s="7">
        <v>248521</v>
      </c>
      <c t="n" r="C5" s="7">
        <v>3655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1</v>
      </c>
      <c t="s" r="B1" s="2">
        <v>1</v>
      </c>
    </row>
    <row r="2" spans="1:4">
      <c t="s" r="B2" s="2">
        <v>2</v>
      </c>
      <c t="s" r="C2" s="2">
        <v>32</v>
      </c>
      <c t="s" r="D2" s="2">
        <v>67</v>
      </c>
    </row>
    <row r="3" spans="1:4">
      <c t="s" r="A3" s="4">
        <v>342</v>
      </c>
      <c t="n" r="B3" s="6">
        <v>2837777322</v>
      </c>
      <c t="n" r="C3" s="6">
        <v>2558418209</v>
      </c>
      <c t="n" r="D3" s="6">
        <v>1935438970</v>
      </c>
    </row>
    <row r="4" spans="1:4">
      <c t="s" r="A4" s="4">
        <v>343</v>
      </c>
    </row>
    <row r="5" spans="1:4">
      <c t="s" r="A5" s="4">
        <v>344</v>
      </c>
      <c t="n" r="B5" s="6">
        <v>357099676</v>
      </c>
      <c t="n" r="C5" s="6">
        <v>298127947</v>
      </c>
      <c t="n" r="D5" s="6">
        <v>1426942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45</v>
      </c>
      <c t="s" r="B1" s="2">
        <v>346</v>
      </c>
      <c t="s" r="J1" s="2">
        <v>1</v>
      </c>
    </row>
    <row r="2" spans="1:12">
      <c t="s" r="B2" s="2">
        <v>2</v>
      </c>
      <c t="s" r="C2" s="2">
        <v>347</v>
      </c>
      <c t="s" r="D2" s="2">
        <v>4</v>
      </c>
      <c t="s" r="E2" s="2">
        <v>348</v>
      </c>
      <c t="s" r="F2" s="2">
        <v>32</v>
      </c>
      <c t="s" r="G2" s="2">
        <v>349</v>
      </c>
      <c t="s" r="H2" s="2">
        <v>350</v>
      </c>
      <c t="s" r="I2" s="2">
        <v>351</v>
      </c>
      <c t="s" r="J2" s="2">
        <v>2</v>
      </c>
      <c t="s" r="K2" s="2">
        <v>32</v>
      </c>
      <c t="s" r="L2" s="2">
        <v>67</v>
      </c>
    </row>
    <row r="3" spans="1:12">
      <c t="s" r="A3" s="3">
        <v>151</v>
      </c>
    </row>
    <row r="4" spans="1:12">
      <c t="s" r="A4" s="4">
        <v>352</v>
      </c>
      <c t="n" r="J4" s="6">
        <v>2837777322</v>
      </c>
      <c t="n" r="K4" s="6">
        <v>2558418209</v>
      </c>
      <c t="n" r="L4" s="6">
        <v>1935438970</v>
      </c>
    </row>
    <row r="5" spans="1:12">
      <c t="s" r="A5" s="4">
        <v>342</v>
      </c>
      <c t="n" r="J5" s="6">
        <v>2837777322</v>
      </c>
      <c t="n" r="K5" s="6">
        <v>2558418209</v>
      </c>
      <c t="n" r="L5" s="6">
        <v>1935438970</v>
      </c>
    </row>
    <row r="6" spans="1:12">
      <c t="s" r="A6" s="4">
        <v>353</v>
      </c>
      <c t="n" r="B6" s="8">
        <v>-0.7</v>
      </c>
      <c t="n" r="C6" s="8">
        <v>-0.07000000000000001</v>
      </c>
      <c t="n" r="D6" s="8">
        <v>-0.09</v>
      </c>
      <c t="n" r="E6" s="8">
        <v>-0.43</v>
      </c>
      <c t="n" r="F6" s="8">
        <v>-0.05</v>
      </c>
      <c t="n" r="G6" s="8">
        <v>-0.01</v>
      </c>
      <c t="n" r="H6" s="8">
        <v>-0.05</v>
      </c>
      <c t="n" r="I6" s="8">
        <v>0.04</v>
      </c>
      <c t="n" r="J6" s="8">
        <v>-1.29</v>
      </c>
      <c t="n" r="K6" s="8">
        <v>-0.09</v>
      </c>
      <c t="n" r="L6" s="8">
        <v>-0.61</v>
      </c>
    </row>
    <row r="7" spans="1:12">
      <c t="s" r="A7" s="4">
        <v>101</v>
      </c>
      <c t="n" r="B7" s="8">
        <v>-0.7</v>
      </c>
      <c t="n" r="C7" s="8">
        <v>-0.07000000000000001</v>
      </c>
      <c t="n" r="D7" s="8">
        <v>-0.09</v>
      </c>
      <c t="n" r="E7" s="8">
        <v>-0.43</v>
      </c>
      <c t="n" r="F7" s="8">
        <v>-0.05</v>
      </c>
      <c t="n" r="G7" s="8">
        <v>-0.01</v>
      </c>
      <c t="n" r="H7" s="8">
        <v>-0.05</v>
      </c>
      <c t="n" r="I7" s="8">
        <v>0.04</v>
      </c>
      <c t="n" r="J7" s="8">
        <v>-1.29</v>
      </c>
      <c t="n" r="K7" s="8">
        <v>-0.09</v>
      </c>
      <c t="n" r="L7" s="8">
        <v>-0.6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354</v>
      </c>
      <c t="s" r="B1" s="2">
        <v>355</v>
      </c>
      <c t="s" r="E1" s="2">
        <v>1</v>
      </c>
    </row>
    <row r="2" spans="1:5">
      <c t="s" r="B2" s="2">
        <v>356</v>
      </c>
      <c t="s" r="C2" s="2">
        <v>349</v>
      </c>
      <c t="s" r="D2" s="2">
        <v>357</v>
      </c>
      <c t="s" r="E2" s="2">
        <v>32</v>
      </c>
    </row>
    <row r="3" spans="1:5">
      <c t="s" r="A3" s="3">
        <v>358</v>
      </c>
    </row>
    <row r="4" spans="1:5">
      <c t="s" r="A4" s="4">
        <v>133</v>
      </c>
      <c t="n" r="E4" s="7">
        <v>5192819</v>
      </c>
    </row>
    <row r="5" spans="1:5">
      <c t="s" r="A5" s="4">
        <v>359</v>
      </c>
    </row>
    <row r="6" spans="1:5">
      <c t="s" r="A6" s="3">
        <v>358</v>
      </c>
    </row>
    <row r="7" spans="1:5">
      <c t="s" r="A7" s="4">
        <v>133</v>
      </c>
      <c t="n" r="B7" s="7">
        <v>200000</v>
      </c>
      <c t="n" r="D7" s="7">
        <v>5600000</v>
      </c>
    </row>
    <row r="8" spans="1:5">
      <c t="s" r="A8" s="4">
        <v>360</v>
      </c>
      <c t="n" r="B8" s="7">
        <v>200000</v>
      </c>
      <c t="n" r="D8" s="7">
        <v>2500000</v>
      </c>
    </row>
    <row r="9" spans="1:5">
      <c t="s" r="A9" s="4">
        <v>361</v>
      </c>
    </row>
    <row r="10" spans="1:5">
      <c t="s" r="A10" s="3">
        <v>358</v>
      </c>
    </row>
    <row r="11" spans="1:5">
      <c t="s" r="A11" s="4">
        <v>362</v>
      </c>
      <c t="s" r="D11" s="4">
        <v>363</v>
      </c>
    </row>
    <row r="12" spans="1:5">
      <c t="s" r="A12" s="4">
        <v>364</v>
      </c>
      <c t="n" r="D12" s="7">
        <v>900000</v>
      </c>
    </row>
    <row r="13" spans="1:5">
      <c t="s" r="A13" s="4">
        <v>365</v>
      </c>
    </row>
    <row r="14" spans="1:5">
      <c t="s" r="A14" s="3">
        <v>358</v>
      </c>
    </row>
    <row r="15" spans="1:5">
      <c t="s" r="A15" s="4">
        <v>133</v>
      </c>
      <c t="n" r="C15" s="7">
        <v>200000</v>
      </c>
    </row>
    <row r="16" spans="1:5">
      <c t="s" r="A16" s="4">
        <v>360</v>
      </c>
      <c t="n" r="C16" s="7">
        <v>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6</v>
      </c>
      <c t="s" r="B1" s="2">
        <v>1</v>
      </c>
    </row>
    <row r="2" spans="1:3">
      <c t="s" r="B2" s="2">
        <v>2</v>
      </c>
      <c t="s" r="C2" s="2">
        <v>32</v>
      </c>
    </row>
    <row r="3" spans="1:3">
      <c t="s" r="A3" s="3">
        <v>157</v>
      </c>
    </row>
    <row r="4" spans="1:3">
      <c t="s" r="A4" s="4">
        <v>38</v>
      </c>
      <c t="n" r="B4" s="7">
        <v>101269</v>
      </c>
    </row>
    <row r="5" spans="1:3">
      <c t="s" r="A5" s="4">
        <v>38</v>
      </c>
      <c t="n" r="B5" s="6">
        <v>159216</v>
      </c>
    </row>
    <row r="6" spans="1:3">
      <c t="s" r="A6" s="4">
        <v>367</v>
      </c>
      <c t="n" r="C6" s="7">
        <v>128998</v>
      </c>
    </row>
    <row r="7" spans="1:3">
      <c t="s" r="A7" s="4">
        <v>368</v>
      </c>
      <c t="n" r="C7" s="6">
        <v>284376</v>
      </c>
    </row>
    <row r="8" spans="1:3">
      <c t="s" r="A8" s="4">
        <v>369</v>
      </c>
      <c t="n" r="C8" s="6">
        <v>128998</v>
      </c>
    </row>
    <row r="9" spans="1:3">
      <c t="s" r="A9" s="4">
        <v>370</v>
      </c>
      <c t="n" r="C9" s="6">
        <v>504592</v>
      </c>
    </row>
    <row r="10" spans="1:3">
      <c t="s" r="A10" s="4">
        <v>78</v>
      </c>
      <c t="n" r="B10" s="6">
        <v>3112268</v>
      </c>
    </row>
    <row r="11" spans="1:3">
      <c t="s" r="A11" s="4">
        <v>371</v>
      </c>
      <c t="n" r="B11" s="7">
        <v>404485</v>
      </c>
      <c t="n" r="C11" s="7">
        <v>7264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t="s" r="A1" s="1">
        <v>372</v>
      </c>
      <c t="s" r="B1" s="2">
        <v>1</v>
      </c>
    </row>
    <row r="2" spans="1:3">
      <c t="s" r="B2" s="2">
        <v>373</v>
      </c>
      <c t="s" r="C2" s="2">
        <v>374</v>
      </c>
    </row>
    <row r="3" spans="1:3">
      <c t="s" r="A3" s="4">
        <v>375</v>
      </c>
    </row>
    <row r="4" spans="1:3">
      <c t="s" r="A4" s="3">
        <v>376</v>
      </c>
    </row>
    <row r="5" spans="1:3">
      <c t="s" r="A5" s="4">
        <v>377</v>
      </c>
      <c t="s" r="B5" s="4">
        <v>378</v>
      </c>
      <c t="s" r="C5" s="4">
        <v>378</v>
      </c>
    </row>
    <row r="6" spans="1:3">
      <c t="s" r="A6" s="4">
        <v>379</v>
      </c>
      <c t="s" r="B6" s="4">
        <v>380</v>
      </c>
      <c t="s" r="C6" s="4">
        <v>380</v>
      </c>
    </row>
    <row r="7" spans="1:3">
      <c t="s" r="A7" s="4">
        <v>381</v>
      </c>
      <c t="n" r="B7" s="6">
        <v>2788</v>
      </c>
      <c t="n" r="C7" s="6">
        <v>2788</v>
      </c>
    </row>
    <row r="8" spans="1:3">
      <c t="s" r="A8" s="4">
        <v>382</v>
      </c>
      <c t="n" r="B8" s="6">
        <v>85</v>
      </c>
      <c t="n" r="C8" s="6">
        <v>85</v>
      </c>
    </row>
    <row r="9" spans="1:3">
      <c t="s" r="A9" s="4">
        <v>383</v>
      </c>
      <c t="n" r="B9" s="9">
        <v>89.84999999999999</v>
      </c>
      <c t="n" r="C9" s="9">
        <v>89.84999999999999</v>
      </c>
    </row>
    <row r="10" spans="1:3">
      <c t="s" r="A10" s="4">
        <v>384</v>
      </c>
    </row>
    <row r="11" spans="1:3">
      <c t="s" r="A11" s="3">
        <v>376</v>
      </c>
    </row>
    <row r="12" spans="1:3">
      <c t="s" r="A12" s="4">
        <v>377</v>
      </c>
      <c t="s" r="C12" s="4">
        <v>385</v>
      </c>
    </row>
    <row r="13" spans="1:3">
      <c t="s" r="A13" s="4">
        <v>379</v>
      </c>
      <c t="s" r="C13" s="4">
        <v>386</v>
      </c>
    </row>
    <row r="14" spans="1:3">
      <c t="s" r="A14" s="4">
        <v>381</v>
      </c>
      <c t="n" r="C14" s="6">
        <v>10473</v>
      </c>
    </row>
    <row r="15" spans="1:3">
      <c t="s" r="A15" s="4">
        <v>382</v>
      </c>
      <c t="n" r="C15" s="6">
        <v>90</v>
      </c>
    </row>
    <row r="16" spans="1:3">
      <c t="s" r="A16" s="4">
        <v>383</v>
      </c>
      <c t="n" r="C16" s="9">
        <v>90.3</v>
      </c>
    </row>
    <row r="17" spans="1:3">
      <c t="s" r="A17" s="4">
        <v>387</v>
      </c>
    </row>
    <row r="18" spans="1:3">
      <c t="s" r="A18" s="3">
        <v>376</v>
      </c>
    </row>
    <row r="19" spans="1:3">
      <c t="s" r="A19" s="4">
        <v>377</v>
      </c>
      <c t="s" r="C19" s="4">
        <v>388</v>
      </c>
    </row>
    <row r="20" spans="1:3">
      <c t="s" r="A20" s="4">
        <v>379</v>
      </c>
      <c t="s" r="C20" s="4">
        <v>389</v>
      </c>
    </row>
    <row r="21" spans="1:3">
      <c t="s" r="A21" s="4">
        <v>381</v>
      </c>
      <c t="n" r="C21" s="6">
        <v>18270</v>
      </c>
    </row>
    <row r="22" spans="1:3">
      <c t="s" r="A22" s="4">
        <v>382</v>
      </c>
      <c t="n" r="C22" s="6">
        <v>85</v>
      </c>
    </row>
    <row r="23" spans="1:3">
      <c t="s" r="A23" s="4">
        <v>383</v>
      </c>
      <c t="n" r="C23" s="9">
        <v>89.84999999999999</v>
      </c>
    </row>
    <row r="24" spans="1:3">
      <c t="s" r="A24" s="4">
        <v>390</v>
      </c>
    </row>
    <row r="25" spans="1:3">
      <c t="s" r="A25" s="3">
        <v>376</v>
      </c>
    </row>
    <row r="26" spans="1:3">
      <c t="s" r="A26" s="4">
        <v>377</v>
      </c>
      <c t="s" r="B26" s="4">
        <v>391</v>
      </c>
    </row>
    <row r="27" spans="1:3">
      <c t="s" r="A27" s="4">
        <v>379</v>
      </c>
      <c t="s" r="B27" s="4">
        <v>389</v>
      </c>
    </row>
    <row r="28" spans="1:3">
      <c t="s" r="A28" s="4">
        <v>381</v>
      </c>
      <c t="n" r="B28" s="6">
        <v>8765</v>
      </c>
    </row>
    <row r="29" spans="1:3">
      <c t="s" r="A29" s="4">
        <v>392</v>
      </c>
      <c t="n" r="B29" s="6">
        <v>105</v>
      </c>
    </row>
    <row r="30" spans="1:3">
      <c t="s" r="A30" s="4">
        <v>393</v>
      </c>
    </row>
    <row r="31" spans="1:3">
      <c t="s" r="A31" s="3">
        <v>376</v>
      </c>
    </row>
    <row r="32" spans="1:3">
      <c t="s" r="A32" s="4">
        <v>377</v>
      </c>
      <c t="s" r="B32" s="4">
        <v>378</v>
      </c>
    </row>
    <row r="33" spans="1:3">
      <c t="s" r="A33" s="4">
        <v>379</v>
      </c>
      <c t="s" r="B33" s="4">
        <v>380</v>
      </c>
    </row>
    <row r="34" spans="1:3">
      <c t="s" r="A34" s="4">
        <v>381</v>
      </c>
      <c t="n" r="B34" s="6">
        <v>2788</v>
      </c>
    </row>
    <row r="35" spans="1:3">
      <c t="s" r="A35" s="4">
        <v>392</v>
      </c>
      <c t="n" r="B35" s="6">
        <v>105</v>
      </c>
    </row>
    <row r="36" spans="1:3">
      <c t="s" r="A36" s="4">
        <v>394</v>
      </c>
    </row>
    <row r="37" spans="1:3">
      <c t="s" r="A37" s="3">
        <v>376</v>
      </c>
    </row>
    <row r="38" spans="1:3">
      <c t="s" r="A38" s="4">
        <v>377</v>
      </c>
      <c t="s" r="B38" s="4">
        <v>391</v>
      </c>
    </row>
    <row r="39" spans="1:3">
      <c t="s" r="A39" s="4">
        <v>379</v>
      </c>
      <c t="s" r="B39" s="4">
        <v>389</v>
      </c>
    </row>
    <row r="40" spans="1:3">
      <c t="s" r="A40" s="4">
        <v>381</v>
      </c>
      <c t="n" r="B40" s="6">
        <v>55200</v>
      </c>
    </row>
    <row r="41" spans="1:3">
      <c t="s" r="A41" s="4">
        <v>395</v>
      </c>
      <c t="n" r="B41" s="8">
        <v>32.5</v>
      </c>
    </row>
    <row r="42" spans="1:3">
      <c t="s" r="A42" s="4">
        <v>382</v>
      </c>
      <c t="n" r="B42" s="6">
        <v>45</v>
      </c>
    </row>
    <row r="43" spans="1:3">
      <c t="s" r="A43" s="4">
        <v>383</v>
      </c>
      <c t="n" r="B43" s="9">
        <v>70.25</v>
      </c>
    </row>
    <row r="44" spans="1:3">
      <c t="s" r="A44" s="4">
        <v>396</v>
      </c>
    </row>
    <row r="45" spans="1:3">
      <c t="s" r="A45" s="3">
        <v>376</v>
      </c>
    </row>
    <row r="46" spans="1:3">
      <c t="s" r="A46" s="4">
        <v>377</v>
      </c>
      <c t="s" r="B46" s="4">
        <v>378</v>
      </c>
    </row>
    <row r="47" spans="1:3">
      <c t="s" r="A47" s="4">
        <v>379</v>
      </c>
      <c t="s" r="B47" s="4">
        <v>397</v>
      </c>
    </row>
    <row r="48" spans="1:3">
      <c t="s" r="A48" s="4">
        <v>381</v>
      </c>
      <c t="n" r="B48" s="6">
        <v>27450</v>
      </c>
    </row>
    <row r="49" spans="1:3">
      <c t="s" r="A49" s="4">
        <v>395</v>
      </c>
      <c t="n" r="B49" s="7">
        <v>40</v>
      </c>
    </row>
    <row r="50" spans="1:3">
      <c t="s" r="A50" s="4">
        <v>382</v>
      </c>
      <c t="n" r="B50" s="6">
        <v>55</v>
      </c>
    </row>
    <row r="51" spans="1:3">
      <c t="s" r="A51" s="4">
        <v>383</v>
      </c>
      <c t="n" r="B51" s="6">
        <v>80</v>
      </c>
    </row>
    <row r="52" spans="1:3">
      <c t="s" r="A52" s="4">
        <v>398</v>
      </c>
    </row>
    <row r="53" spans="1:3">
      <c t="s" r="A53" s="3">
        <v>376</v>
      </c>
    </row>
    <row r="54" spans="1:3">
      <c t="s" r="A54" s="4">
        <v>377</v>
      </c>
      <c t="s" r="B54" s="4">
        <v>378</v>
      </c>
    </row>
    <row r="55" spans="1:3">
      <c t="s" r="A55" s="4">
        <v>379</v>
      </c>
      <c t="s" r="B55" s="4">
        <v>397</v>
      </c>
    </row>
    <row r="56" spans="1:3">
      <c t="s" r="A56" s="4">
        <v>381</v>
      </c>
      <c t="n" r="B56" s="6">
        <v>36600</v>
      </c>
    </row>
    <row r="57" spans="1:3">
      <c t="s" r="A57" s="4">
        <v>395</v>
      </c>
      <c t="n" r="B57" s="8">
        <v>67.5</v>
      </c>
    </row>
    <row r="58" spans="1:3">
      <c t="s" r="A58" s="4">
        <v>382</v>
      </c>
      <c t="n" r="B58" s="9">
        <v>82.5</v>
      </c>
    </row>
    <row r="59" spans="1:3">
      <c t="s" r="A59" s="4">
        <v>399</v>
      </c>
    </row>
    <row r="60" spans="1:3">
      <c t="s" r="A60" s="3">
        <v>376</v>
      </c>
    </row>
    <row r="61" spans="1:3">
      <c t="s" r="A61" s="4">
        <v>377</v>
      </c>
      <c t="s" r="C61" s="4">
        <v>385</v>
      </c>
    </row>
    <row r="62" spans="1:3">
      <c t="s" r="A62" s="4">
        <v>379</v>
      </c>
      <c t="s" r="C62" s="4">
        <v>386</v>
      </c>
    </row>
    <row r="63" spans="1:3">
      <c t="s" r="A63" s="4">
        <v>381</v>
      </c>
      <c t="n" r="C63" s="6">
        <v>10473</v>
      </c>
    </row>
    <row r="64" spans="1:3">
      <c t="s" r="A64" s="4">
        <v>392</v>
      </c>
      <c t="n" r="C64" s="6">
        <v>105</v>
      </c>
    </row>
    <row r="65" spans="1:3">
      <c t="s" r="A65" s="4">
        <v>400</v>
      </c>
    </row>
    <row r="66" spans="1:3">
      <c t="s" r="A66" s="3">
        <v>376</v>
      </c>
    </row>
    <row r="67" spans="1:3">
      <c t="s" r="A67" s="4">
        <v>377</v>
      </c>
      <c t="s" r="C67" s="4">
        <v>388</v>
      </c>
    </row>
    <row r="68" spans="1:3">
      <c t="s" r="A68" s="4">
        <v>379</v>
      </c>
      <c t="s" r="C68" s="4">
        <v>389</v>
      </c>
    </row>
    <row r="69" spans="1:3">
      <c t="s" r="A69" s="4">
        <v>381</v>
      </c>
      <c t="n" r="C69" s="6">
        <v>18270</v>
      </c>
    </row>
    <row r="70" spans="1:3">
      <c t="s" r="A70" s="4">
        <v>392</v>
      </c>
      <c t="n" r="C70" s="6">
        <v>105</v>
      </c>
    </row>
    <row r="71" spans="1:3">
      <c t="s" r="A71" s="4">
        <v>401</v>
      </c>
    </row>
    <row r="72" spans="1:3">
      <c t="s" r="A72" s="3">
        <v>376</v>
      </c>
    </row>
    <row r="73" spans="1:3">
      <c t="s" r="A73" s="4">
        <v>377</v>
      </c>
      <c t="s" r="C73" s="4">
        <v>378</v>
      </c>
    </row>
    <row r="74" spans="1:3">
      <c t="s" r="A74" s="4">
        <v>379</v>
      </c>
      <c t="s" r="C74" s="4">
        <v>380</v>
      </c>
    </row>
    <row r="75" spans="1:3">
      <c t="s" r="A75" s="4">
        <v>381</v>
      </c>
      <c t="n" r="C75" s="6">
        <v>2788</v>
      </c>
    </row>
    <row r="76" spans="1:3">
      <c t="s" r="A76" s="4">
        <v>392</v>
      </c>
      <c t="n" r="C76" s="6">
        <v>105</v>
      </c>
    </row>
    <row r="77" spans="1:3">
      <c t="s" r="A77" s="4">
        <v>402</v>
      </c>
    </row>
    <row r="78" spans="1:3">
      <c t="s" r="A78" s="3">
        <v>376</v>
      </c>
    </row>
    <row r="79" spans="1:3">
      <c t="s" r="A79" s="4">
        <v>377</v>
      </c>
      <c t="s" r="C79" s="4">
        <v>385</v>
      </c>
    </row>
    <row r="80" spans="1:3">
      <c t="s" r="A80" s="4">
        <v>379</v>
      </c>
      <c t="s" r="C80" s="4">
        <v>386</v>
      </c>
    </row>
    <row r="81" spans="1:3">
      <c t="s" r="A81" s="4">
        <v>381</v>
      </c>
      <c t="n" r="C81" s="6">
        <v>27048</v>
      </c>
    </row>
    <row r="82" spans="1:3">
      <c t="s" r="A82" s="4">
        <v>403</v>
      </c>
      <c t="n" r="C82" s="9">
        <v>99.45999999999999</v>
      </c>
    </row>
    <row r="83" spans="1:3">
      <c t="s" r="A83" s="4">
        <v>404</v>
      </c>
    </row>
    <row r="84" spans="1:3">
      <c t="s" r="A84" s="3">
        <v>376</v>
      </c>
    </row>
    <row r="85" spans="1:3">
      <c t="s" r="A85" s="4">
        <v>377</v>
      </c>
      <c t="s" r="C85" s="4">
        <v>388</v>
      </c>
    </row>
    <row r="86" spans="1:3">
      <c t="s" r="A86" s="4">
        <v>379</v>
      </c>
      <c t="s" r="C86" s="4">
        <v>389</v>
      </c>
    </row>
    <row r="87" spans="1:3">
      <c t="s" r="A87" s="4">
        <v>381</v>
      </c>
      <c t="n" r="C87" s="6">
        <v>39791</v>
      </c>
    </row>
    <row r="88" spans="1:3">
      <c t="s" r="A88" s="4">
        <v>403</v>
      </c>
      <c t="n" r="C88" s="9">
        <v>92.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5</v>
      </c>
      <c t="s" r="C1" s="2">
        <v>2</v>
      </c>
      <c t="s" r="D1" s="2">
        <v>32</v>
      </c>
    </row>
    <row r="2" spans="1:4">
      <c t="s" r="A2" s="3">
        <v>406</v>
      </c>
    </row>
    <row r="3" spans="1:4">
      <c t="s" r="A3" s="4">
        <v>34</v>
      </c>
      <c t="n" r="C3" s="7">
        <v>2062720</v>
      </c>
      <c t="n" r="D3" s="7">
        <v>6846394</v>
      </c>
    </row>
    <row r="4" spans="1:4">
      <c t="s" r="A4" s="4">
        <v>407</v>
      </c>
      <c t="n" r="C4" s="6">
        <v>159216</v>
      </c>
    </row>
    <row r="5" spans="1:4">
      <c t="s" r="A5" s="4">
        <v>408</v>
      </c>
      <c t="n" r="C5" s="6">
        <v>101269</v>
      </c>
    </row>
    <row r="6" spans="1:4">
      <c t="s" r="A6" s="4">
        <v>409</v>
      </c>
      <c t="n" r="D6" s="6">
        <v>284376</v>
      </c>
    </row>
    <row r="7" spans="1:4">
      <c t="s" r="A7" s="4">
        <v>410</v>
      </c>
      <c t="n" r="D7" s="6">
        <v>128998</v>
      </c>
    </row>
    <row r="8" spans="1:4">
      <c t="s" r="A8" s="4">
        <v>411</v>
      </c>
    </row>
    <row r="9" spans="1:4">
      <c t="s" r="A9" s="3">
        <v>406</v>
      </c>
    </row>
    <row r="10" spans="1:4">
      <c t="s" r="A10" s="4">
        <v>34</v>
      </c>
      <c t="n" r="C10" s="7">
        <v>2062720</v>
      </c>
      <c t="n" r="D10" s="7">
        <v>6846394</v>
      </c>
    </row>
    <row r="11" spans="1:4">
      <c t="s" r="A11" s="4">
        <v>412</v>
      </c>
    </row>
    <row r="12" spans="1:4">
      <c t="s" r="A12" s="3">
        <v>406</v>
      </c>
    </row>
    <row r="13" spans="1:4">
      <c t="s" r="A13" s="4">
        <v>34</v>
      </c>
      <c t="s" r="C13" s="4">
        <v>59</v>
      </c>
      <c t="s" r="D13" s="4">
        <v>59</v>
      </c>
    </row>
    <row r="14" spans="1:4">
      <c t="s" r="A14" s="4">
        <v>407</v>
      </c>
      <c t="n" r="C14" s="7">
        <v>379540</v>
      </c>
      <c t="n" r="D14" s="7">
        <v>56380</v>
      </c>
    </row>
    <row r="15" spans="1:4">
      <c t="s" r="A15" s="4">
        <v>408</v>
      </c>
      <c t="n" r="C15" s="6">
        <v>298703</v>
      </c>
      <c t="n" r="D15" s="6">
        <v>61493</v>
      </c>
    </row>
    <row r="16" spans="1:4">
      <c t="s" r="A16" s="4">
        <v>409</v>
      </c>
      <c t="n" r="C16" s="6">
        <v>220324</v>
      </c>
      <c t="n" r="D16" s="6">
        <v>340756</v>
      </c>
    </row>
    <row r="17" spans="1:4">
      <c t="s" r="A17" s="4">
        <v>410</v>
      </c>
      <c t="n" r="C17" s="7">
        <v>197434</v>
      </c>
      <c t="n" r="D17" s="7">
        <v>190491</v>
      </c>
    </row>
    <row r="18" spans="1:4">
      <c t="s" r="A18" s="4">
        <v>413</v>
      </c>
    </row>
    <row r="19" spans="1:4">
      <c t="s" r="A19" s="3">
        <v>406</v>
      </c>
    </row>
    <row r="20" spans="1:4">
      <c t="s" r="A20" s="4">
        <v>34</v>
      </c>
      <c t="s" r="C20" s="4">
        <v>59</v>
      </c>
      <c t="s" r="D20" s="4">
        <v>59</v>
      </c>
    </row>
    <row r="21" spans="1:4">
      <c t="s" r="A21" s="4">
        <v>407</v>
      </c>
      <c t="s" r="C21" s="4">
        <v>59</v>
      </c>
      <c t="s" r="D21" s="4">
        <v>59</v>
      </c>
    </row>
    <row r="22" spans="1:4">
      <c t="s" r="A22" s="4">
        <v>408</v>
      </c>
      <c t="s" r="C22" s="4">
        <v>59</v>
      </c>
      <c t="s" r="D22" s="4">
        <v>59</v>
      </c>
    </row>
    <row r="23" spans="1:4">
      <c t="s" r="A23" s="4">
        <v>409</v>
      </c>
      <c t="s" r="C23" s="4">
        <v>59</v>
      </c>
      <c t="s" r="D23" s="4">
        <v>59</v>
      </c>
    </row>
    <row r="24" spans="1:4">
      <c t="s" r="A24" s="4">
        <v>410</v>
      </c>
      <c t="s" r="C24" s="4">
        <v>59</v>
      </c>
      <c t="s" r="D24" s="4">
        <v>59</v>
      </c>
    </row>
    <row r="25" spans="1:4">
      <c t="s" r="A25" s="4">
        <v>414</v>
      </c>
    </row>
    <row r="26" spans="1:4">
      <c t="s" r="A26" s="3">
        <v>406</v>
      </c>
    </row>
    <row r="27" spans="1:4">
      <c t="s" r="A27" s="4">
        <v>407</v>
      </c>
      <c t="s" r="B27" s="4">
        <v>415</v>
      </c>
      <c t="n" r="C27" s="7">
        <v>-220324</v>
      </c>
      <c t="n" r="D27" s="7">
        <v>-56380</v>
      </c>
    </row>
    <row r="28" spans="1:4">
      <c t="s" r="A28" s="4">
        <v>408</v>
      </c>
      <c t="s" r="B28" s="4">
        <v>415</v>
      </c>
      <c t="n" r="C28" s="6">
        <v>-197434</v>
      </c>
      <c t="n" r="D28" s="6">
        <v>-61493</v>
      </c>
    </row>
    <row r="29" spans="1:4">
      <c t="s" r="A29" s="4">
        <v>409</v>
      </c>
      <c t="s" r="B29" s="4">
        <v>415</v>
      </c>
      <c t="n" r="C29" s="6">
        <v>-220324</v>
      </c>
      <c t="n" r="D29" s="6">
        <v>-56380</v>
      </c>
    </row>
    <row r="30" spans="1:4">
      <c t="s" r="A30" s="4">
        <v>410</v>
      </c>
      <c t="s" r="B30" s="4">
        <v>415</v>
      </c>
      <c t="n" r="C30" s="7">
        <v>-197434</v>
      </c>
      <c t="n" r="D30" s="7">
        <v>-61493</v>
      </c>
    </row>
    <row r="31" spans="1:4">
      <c t="n" r="A31"/>
    </row>
    <row r="32" spans="1:4">
      <c t="s" r="A32" s="4">
        <v>415</v>
      </c>
      <c t="s" r="B32" s="4">
        <v>416</v>
      </c>
    </row>
  </sheetData>
  <mergeCells count="3">
    <mergeCell ref="A1:B1"/>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417</v>
      </c>
      <c t="s" r="B1" s="2">
        <v>1</v>
      </c>
    </row>
    <row r="2" spans="1:5">
      <c t="s" r="B2" s="2">
        <v>2</v>
      </c>
      <c t="s" r="D2" s="2">
        <v>32</v>
      </c>
      <c t="s" r="E2" s="2">
        <v>67</v>
      </c>
    </row>
    <row r="3" spans="1:5">
      <c t="s" r="A3" s="3">
        <v>418</v>
      </c>
    </row>
    <row r="4" spans="1:5">
      <c t="s" r="A4" s="4">
        <v>419</v>
      </c>
      <c t="n" r="B4" s="7">
        <v>1775792</v>
      </c>
      <c t="n" r="D4" s="7">
        <v>868589</v>
      </c>
    </row>
    <row r="5" spans="1:5">
      <c t="s" r="A5" s="4">
        <v>420</v>
      </c>
      <c t="n" r="B5" s="6">
        <v>672339</v>
      </c>
      <c t="n" r="D5" s="6">
        <v>921459</v>
      </c>
    </row>
    <row r="6" spans="1:5">
      <c t="s" r="A6" s="4">
        <v>421</v>
      </c>
      <c t="n" r="B6" s="6">
        <v>-677616</v>
      </c>
      <c t="n" r="D6" s="6">
        <v>-23492</v>
      </c>
    </row>
    <row r="7" spans="1:5">
      <c t="s" r="A7" s="4">
        <v>422</v>
      </c>
      <c t="n" r="B7" s="6">
        <v>40159</v>
      </c>
      <c t="n" r="D7" s="6">
        <v>9236</v>
      </c>
      <c t="n" r="E7" s="7">
        <v>55326</v>
      </c>
    </row>
    <row r="8" spans="1:5">
      <c t="s" r="A8" s="4">
        <v>423</v>
      </c>
      <c t="n" r="B8" s="6">
        <v>1810674</v>
      </c>
      <c t="s" r="C8" s="4">
        <v>415</v>
      </c>
      <c t="n" r="D8" s="6">
        <v>1775792</v>
      </c>
      <c t="n" r="E8" s="7">
        <v>868589</v>
      </c>
    </row>
    <row r="9" spans="1:5">
      <c t="s" r="A9" s="4">
        <v>424</v>
      </c>
      <c t="n" r="B9" s="6">
        <v>-547000</v>
      </c>
      <c t="n" r="D9" s="6">
        <v>-877933</v>
      </c>
    </row>
    <row r="10" spans="1:5">
      <c t="s" r="A10" s="4">
        <v>425</v>
      </c>
      <c t="n" r="B10" s="7">
        <v>1263674</v>
      </c>
      <c t="n" r="D10" s="7">
        <v>897859</v>
      </c>
    </row>
    <row r="11" spans="1:5">
      <c t="s" r="A11" s="4">
        <v>426</v>
      </c>
    </row>
    <row r="12" spans="1:5">
      <c t="s" r="A12" s="3">
        <v>418</v>
      </c>
    </row>
    <row r="13" spans="1:5">
      <c t="s" r="A13" s="4">
        <v>427</v>
      </c>
      <c t="s" r="B13" s="4">
        <v>428</v>
      </c>
    </row>
    <row r="14" spans="1:5">
      <c t="s" r="A14" s="4">
        <v>429</v>
      </c>
    </row>
    <row r="15" spans="1:5">
      <c t="s" r="A15" s="3">
        <v>418</v>
      </c>
    </row>
    <row r="16" spans="1:5">
      <c t="s" r="A16" s="4">
        <v>427</v>
      </c>
      <c t="s" r="B16" s="4">
        <v>430</v>
      </c>
    </row>
    <row r="17" spans="1:5">
      <c t="n" r="A17"/>
    </row>
    <row r="18" spans="1:5">
      <c t="s" r="A18" s="4">
        <v>415</v>
      </c>
      <c t="s" r="B18" s="4">
        <v>431</v>
      </c>
    </row>
  </sheetData>
  <mergeCells count="5">
    <mergeCell ref="A1:A2"/>
    <mergeCell ref="B1:E1"/>
    <mergeCell ref="B2:C2"/>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s>
  <sheetData>
    <row r="1" spans="1:9">
      <c t="s" r="A1" s="1">
        <v>432</v>
      </c>
      <c t="s" r="B1" s="2">
        <v>1</v>
      </c>
      <c t="n" r="E1"/>
      <c t="n" r="G1"/>
    </row>
    <row r="2" spans="1:9">
      <c t="s" r="B2" s="2">
        <v>433</v>
      </c>
      <c t="s" r="C2" s="2">
        <v>300</v>
      </c>
      <c t="s" r="D2" s="2">
        <v>301</v>
      </c>
      <c t="s" r="E2" s="2">
        <v>434</v>
      </c>
      <c t="s" r="F2" s="2">
        <v>433</v>
      </c>
      <c t="s" r="G2" s="2">
        <v>435</v>
      </c>
      <c t="s" r="H2" s="2">
        <v>300</v>
      </c>
      <c t="s" r="I2" s="2">
        <v>436</v>
      </c>
    </row>
    <row r="3" spans="1:9">
      <c t="s" r="A3" s="3">
        <v>437</v>
      </c>
    </row>
    <row r="4" spans="1:9">
      <c t="s" r="A4" s="4">
        <v>438</v>
      </c>
      <c t="n" r="E4" s="10">
        <v>13316288</v>
      </c>
      <c t="n" r="F4" s="7">
        <v>3994887</v>
      </c>
      <c t="n" r="G4" s="10">
        <v>11040667</v>
      </c>
      <c t="n" r="H4" s="7">
        <v>3312200</v>
      </c>
    </row>
    <row r="5" spans="1:9">
      <c t="s" r="A5" s="4">
        <v>439</v>
      </c>
      <c t="n" r="B5" s="7">
        <v>3021</v>
      </c>
      <c t="n" r="C5" s="7">
        <v>780611</v>
      </c>
      <c t="n" r="D5" s="7">
        <v>-2010280</v>
      </c>
    </row>
    <row r="6" spans="1:9">
      <c t="s" r="A6" s="4">
        <v>440</v>
      </c>
      <c t="n" r="I6" s="7">
        <v>597852</v>
      </c>
    </row>
    <row r="7" spans="1:9">
      <c t="s" r="A7" s="4">
        <v>441</v>
      </c>
    </row>
    <row r="8" spans="1:9">
      <c t="s" r="A8" s="3">
        <v>437</v>
      </c>
    </row>
    <row r="9" spans="1:9">
      <c t="s" r="A9" s="4">
        <v>442</v>
      </c>
      <c t="n" r="H9" s="6">
        <v>61688535</v>
      </c>
    </row>
    <row r="10" spans="1:9">
      <c t="s" r="A10" s="4">
        <v>443</v>
      </c>
      <c t="n" r="H10" s="6">
        <v>403194</v>
      </c>
    </row>
    <row r="11" spans="1:9">
      <c t="s" r="A11" s="4">
        <v>444</v>
      </c>
    </row>
    <row r="12" spans="1:9">
      <c t="s" r="A12" s="3">
        <v>437</v>
      </c>
    </row>
    <row r="13" spans="1:9">
      <c t="s" r="A13" s="4">
        <v>442</v>
      </c>
      <c t="n" r="F13" s="7">
        <v>29217044</v>
      </c>
      <c t="n" r="H13" s="7">
        <v>20927764</v>
      </c>
    </row>
    <row r="14" spans="1:9">
      <c t="s" r="A14" s="4">
        <v>445</v>
      </c>
    </row>
    <row r="15" spans="1:9">
      <c t="s" r="A15" s="3">
        <v>437</v>
      </c>
    </row>
    <row r="16" spans="1:9">
      <c t="s" r="A16" s="4">
        <v>446</v>
      </c>
      <c t="s" r="C16" s="4">
        <v>388</v>
      </c>
    </row>
    <row r="17" spans="1:9">
      <c t="s" r="A17" s="4">
        <v>447</v>
      </c>
    </row>
    <row r="18" spans="1:9">
      <c t="s" r="A18" s="3">
        <v>437</v>
      </c>
    </row>
    <row r="19" spans="1:9">
      <c t="s" r="A19" s="4">
        <v>446</v>
      </c>
      <c t="s" r="B19" s="4">
        <v>448</v>
      </c>
    </row>
    <row r="20" spans="1:9">
      <c t="s" r="A20" s="4">
        <v>449</v>
      </c>
    </row>
    <row r="21" spans="1:9">
      <c t="s" r="A21" s="3">
        <v>437</v>
      </c>
    </row>
    <row r="22" spans="1:9">
      <c t="s" r="A22" s="4">
        <v>446</v>
      </c>
      <c t="s" r="C22" s="4">
        <v>450</v>
      </c>
    </row>
    <row r="23" spans="1:9">
      <c t="s" r="A23" s="4">
        <v>451</v>
      </c>
    </row>
    <row r="24" spans="1:9">
      <c t="s" r="A24" s="3">
        <v>437</v>
      </c>
    </row>
    <row r="25" spans="1:9">
      <c t="s" r="A25" s="4">
        <v>446</v>
      </c>
      <c t="s" r="B25" s="4">
        <v>452</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2</v>
      </c>
      <c t="s" r="D2" s="2">
        <v>67</v>
      </c>
    </row>
    <row r="3" spans="1:4">
      <c t="s" r="A3" s="3">
        <v>166</v>
      </c>
    </row>
    <row r="4" spans="1:4">
      <c t="s" r="A4" s="4">
        <v>454</v>
      </c>
      <c t="n" r="B4" s="7">
        <v>2821</v>
      </c>
      <c t="n" r="C4" s="7">
        <v>777804</v>
      </c>
      <c t="n" r="D4" s="7">
        <v>-2035992</v>
      </c>
    </row>
    <row r="5" spans="1:4">
      <c t="s" r="A5" s="4">
        <v>455</v>
      </c>
      <c t="n" r="B5" s="6">
        <v>200</v>
      </c>
      <c t="n" r="C5" s="6">
        <v>2807</v>
      </c>
      <c t="n" r="D5" s="6">
        <v>25712</v>
      </c>
    </row>
    <row r="6" spans="1:4">
      <c t="s" r="A6" s="4">
        <v>456</v>
      </c>
      <c t="n" r="B6" s="6">
        <v>3021</v>
      </c>
      <c t="n" r="C6" s="6">
        <v>780611</v>
      </c>
      <c t="n" r="D6" s="6">
        <v>-2010280</v>
      </c>
    </row>
    <row r="7" spans="1:4">
      <c t="s" r="A7" s="4">
        <v>457</v>
      </c>
      <c t="n" r="B7" s="7">
        <v>3021</v>
      </c>
      <c t="n" r="C7" s="7">
        <v>780611</v>
      </c>
      <c t="n" r="D7" s="7">
        <v>-20102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24"/>
    <col customWidth="1" max="3" min="3" width="49"/>
    <col customWidth="1" max="4" min="4" width="43"/>
    <col customWidth="1" max="5" min="5" width="13"/>
  </cols>
  <sheetData>
    <row r="1" spans="1:5">
      <c t="s" r="A1" s="1">
        <v>109</v>
      </c>
      <c t="s" r="B1" s="2">
        <v>110</v>
      </c>
      <c t="s" r="C1" s="2">
        <v>111</v>
      </c>
      <c t="s" r="D1" s="2">
        <v>112</v>
      </c>
      <c t="s" r="E1" s="2">
        <v>113</v>
      </c>
    </row>
    <row r="2" spans="1:5">
      <c t="s" r="A2" s="4">
        <v>114</v>
      </c>
      <c t="n" r="B2" s="7">
        <v>83467987</v>
      </c>
      <c t="n" r="C2" s="7">
        <v>-38067666</v>
      </c>
      <c t="n" r="D2" s="7">
        <v>2772758</v>
      </c>
      <c t="n" r="E2" s="7">
        <v>48173079</v>
      </c>
    </row>
    <row r="3" spans="1:5">
      <c t="s" r="A3" s="4">
        <v>95</v>
      </c>
      <c t="n" r="C3" s="6">
        <v>-11721049</v>
      </c>
      <c t="n" r="E3" s="6">
        <v>-11721049</v>
      </c>
    </row>
    <row r="4" spans="1:5">
      <c t="s" r="A4" s="4">
        <v>97</v>
      </c>
      <c t="n" r="D4" s="6">
        <v>-794508</v>
      </c>
      <c t="n" r="E4" s="6">
        <v>-794508</v>
      </c>
    </row>
    <row r="5" spans="1:5">
      <c t="s" r="A5" s="4">
        <v>98</v>
      </c>
      <c t="n" r="C5" s="6">
        <v>-11721049</v>
      </c>
      <c t="n" r="D5" s="6">
        <v>-794508</v>
      </c>
      <c t="n" r="E5" s="6">
        <v>-12515557</v>
      </c>
    </row>
    <row r="6" spans="1:5">
      <c t="s" r="A6" s="4">
        <v>115</v>
      </c>
      <c t="n" r="B6" s="6">
        <v>199437</v>
      </c>
      <c t="n" r="E6" s="6">
        <v>199437</v>
      </c>
    </row>
    <row r="7" spans="1:5">
      <c t="s" r="A7" s="4">
        <v>116</v>
      </c>
      <c t="n" r="B7" s="6">
        <v>9409451</v>
      </c>
      <c t="n" r="E7" s="6">
        <v>9409451</v>
      </c>
    </row>
    <row r="8" spans="1:5">
      <c t="s" r="A8" s="4">
        <v>117</v>
      </c>
      <c t="n" r="B8" s="6">
        <v>-359091</v>
      </c>
      <c t="n" r="E8" s="6">
        <v>-359091</v>
      </c>
    </row>
    <row r="9" spans="1:5">
      <c t="s" r="A9" s="4">
        <v>118</v>
      </c>
      <c t="n" r="B9" s="6">
        <v>92717784</v>
      </c>
      <c t="n" r="C9" s="6">
        <v>-49788715</v>
      </c>
      <c t="n" r="D9" s="6">
        <v>1978250</v>
      </c>
      <c t="n" r="E9" s="6">
        <v>44907319</v>
      </c>
    </row>
    <row r="10" spans="1:5">
      <c t="s" r="A10" s="4">
        <v>95</v>
      </c>
      <c t="n" r="C10" s="6">
        <v>-2413173</v>
      </c>
      <c t="n" r="E10" s="6">
        <v>-2413173</v>
      </c>
    </row>
    <row r="11" spans="1:5">
      <c t="s" r="A11" s="4">
        <v>97</v>
      </c>
      <c t="n" r="D11" s="6">
        <v>-676154</v>
      </c>
      <c t="n" r="E11" s="6">
        <v>-676154</v>
      </c>
    </row>
    <row r="12" spans="1:5">
      <c t="s" r="A12" s="4">
        <v>98</v>
      </c>
      <c t="n" r="C12" s="6">
        <v>-2413173</v>
      </c>
      <c t="n" r="D12" s="6">
        <v>-676154</v>
      </c>
      <c t="n" r="E12" s="6">
        <v>-3089327</v>
      </c>
    </row>
    <row r="13" spans="1:5">
      <c t="s" r="A13" s="4">
        <v>115</v>
      </c>
      <c t="n" r="B13" s="6">
        <v>86245</v>
      </c>
      <c t="n" r="E13" s="6">
        <v>86245</v>
      </c>
    </row>
    <row r="14" spans="1:5">
      <c t="s" r="A14" s="4">
        <v>116</v>
      </c>
      <c t="n" r="B14" s="6">
        <v>12777720</v>
      </c>
      <c t="n" r="E14" s="6">
        <v>12777720</v>
      </c>
    </row>
    <row r="15" spans="1:5">
      <c t="s" r="A15" s="4">
        <v>117</v>
      </c>
      <c t="n" r="B15" s="6">
        <v>-1045855</v>
      </c>
      <c t="n" r="E15" s="6">
        <v>-1045855</v>
      </c>
    </row>
    <row r="16" spans="1:5">
      <c t="s" r="A16" s="4">
        <v>119</v>
      </c>
      <c t="n" r="B16" s="6">
        <v>104535894</v>
      </c>
      <c t="n" r="C16" s="6">
        <v>-52201888</v>
      </c>
      <c t="n" r="D16" s="6">
        <v>1302096</v>
      </c>
      <c t="n" r="E16" s="6">
        <v>53636102</v>
      </c>
    </row>
    <row r="17" spans="1:5">
      <c t="s" r="A17" s="4">
        <v>95</v>
      </c>
      <c t="n" r="C17" s="6">
        <v>-36619632</v>
      </c>
      <c t="n" r="E17" s="6">
        <v>-36619632</v>
      </c>
    </row>
    <row r="18" spans="1:5">
      <c t="s" r="A18" s="4">
        <v>97</v>
      </c>
      <c t="n" r="D18" s="6">
        <v>-305840</v>
      </c>
      <c t="n" r="E18" s="6">
        <v>-305840</v>
      </c>
    </row>
    <row r="19" spans="1:5">
      <c t="s" r="A19" s="4">
        <v>98</v>
      </c>
      <c t="n" r="C19" s="6">
        <v>-36619632</v>
      </c>
      <c t="n" r="D19" s="6">
        <v>-305840</v>
      </c>
      <c t="n" r="E19" s="6">
        <v>-36925472</v>
      </c>
    </row>
    <row r="20" spans="1:5">
      <c t="s" r="A20" s="4">
        <v>116</v>
      </c>
      <c t="n" r="B20" s="6">
        <v>880</v>
      </c>
      <c t="n" r="E20" s="6">
        <v>880</v>
      </c>
    </row>
    <row r="21" spans="1:5">
      <c t="s" r="A21" s="4">
        <v>117</v>
      </c>
      <c t="n" r="B21" s="6">
        <v>-45000</v>
      </c>
      <c t="n" r="E21" s="6">
        <v>-45000</v>
      </c>
    </row>
    <row r="22" spans="1:5">
      <c t="s" r="A22" s="4">
        <v>120</v>
      </c>
      <c t="n" r="B22" s="7">
        <v>104491774</v>
      </c>
      <c t="n" r="C22" s="7">
        <v>-88821520</v>
      </c>
      <c t="n" r="D22" s="7">
        <v>996256</v>
      </c>
      <c t="n" r="E22" s="7">
        <v>166665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58</v>
      </c>
      <c t="s" r="B1" s="2">
        <v>346</v>
      </c>
      <c t="s" r="D1" s="2">
        <v>1</v>
      </c>
    </row>
    <row r="2" spans="1:6">
      <c t="s" r="B2" s="2">
        <v>2</v>
      </c>
      <c t="s" r="C2" s="2">
        <v>32</v>
      </c>
      <c t="s" r="D2" s="2">
        <v>2</v>
      </c>
      <c t="s" r="E2" s="2">
        <v>32</v>
      </c>
      <c t="s" r="F2" s="2">
        <v>67</v>
      </c>
    </row>
    <row r="3" spans="1:6">
      <c t="s" r="A3" s="3">
        <v>166</v>
      </c>
    </row>
    <row r="4" spans="1:6">
      <c t="s" r="A4" s="4">
        <v>459</v>
      </c>
      <c t="s" r="E4" s="4">
        <v>460</v>
      </c>
    </row>
    <row r="5" spans="1:6">
      <c t="s" r="A5" s="4">
        <v>461</v>
      </c>
      <c t="n" r="D5" s="7">
        <v>-10984983</v>
      </c>
      <c t="n" r="E5" s="7">
        <v>-489769</v>
      </c>
      <c t="n" r="F5" s="7">
        <v>-4114908</v>
      </c>
    </row>
    <row r="6" spans="1:6">
      <c t="s" r="A6" s="4">
        <v>462</v>
      </c>
      <c t="n" r="D6" s="6">
        <v>-472583</v>
      </c>
      <c t="n" r="E6" s="6">
        <v>-14204</v>
      </c>
      <c t="n" r="F6" s="6">
        <v>-170787</v>
      </c>
    </row>
    <row r="7" spans="1:6">
      <c t="s" r="A7" s="4">
        <v>463</v>
      </c>
      <c t="n" r="D7" s="6">
        <v>2821</v>
      </c>
      <c t="n" r="E7" s="6">
        <v>777804</v>
      </c>
    </row>
    <row r="8" spans="1:6">
      <c t="s" r="A8" s="4">
        <v>464</v>
      </c>
      <c t="n" r="D8" s="6">
        <v>-1101884</v>
      </c>
      <c t="n" r="E8" s="6">
        <v>1158743</v>
      </c>
      <c t="n" r="F8" s="6">
        <v>-738970</v>
      </c>
    </row>
    <row r="9" spans="1:6">
      <c t="s" r="A9" s="4">
        <v>465</v>
      </c>
      <c t="n" r="D9" s="6">
        <v>60666</v>
      </c>
      <c t="n" r="E9" s="6">
        <v>-154175</v>
      </c>
    </row>
    <row r="10" spans="1:6">
      <c t="s" r="A10" s="4">
        <v>47</v>
      </c>
      <c t="n" r="D10" s="6">
        <v>-1562773</v>
      </c>
      <c t="n" r="E10" s="6">
        <v>32326</v>
      </c>
      <c t="n" r="F10" s="6">
        <v>-485099</v>
      </c>
    </row>
    <row r="11" spans="1:6">
      <c t="s" r="A11" s="4">
        <v>466</v>
      </c>
      <c t="n" r="D11" s="6">
        <v>14061757</v>
      </c>
      <c t="n" r="E11" s="6">
        <v>-530114</v>
      </c>
      <c t="n" r="F11" s="6">
        <v>3499484</v>
      </c>
    </row>
    <row r="12" spans="1:6">
      <c t="s" r="A12" s="4">
        <v>467</v>
      </c>
      <c t="n" r="B12" s="7">
        <v>3021</v>
      </c>
      <c t="n" r="C12" s="7">
        <v>780611</v>
      </c>
      <c t="n" r="D12" s="7">
        <v>3021</v>
      </c>
      <c t="n" r="E12" s="7">
        <v>780611</v>
      </c>
      <c t="n" r="F12" s="7">
        <v>-201028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8</v>
      </c>
      <c t="s" r="B1" s="2">
        <v>2</v>
      </c>
      <c t="s" r="C1" s="2">
        <v>32</v>
      </c>
      <c t="s" r="D1" s="2">
        <v>67</v>
      </c>
      <c t="s" r="E1" s="2">
        <v>469</v>
      </c>
    </row>
    <row r="2" spans="1:5">
      <c t="s" r="A2" s="3">
        <v>166</v>
      </c>
    </row>
    <row r="3" spans="1:5">
      <c t="s" r="A3" s="4">
        <v>470</v>
      </c>
      <c t="n" r="B3" s="7">
        <v>24995717</v>
      </c>
      <c t="n" r="C3" s="7">
        <v>16571685</v>
      </c>
    </row>
    <row r="4" spans="1:5">
      <c t="s" r="A4" s="4">
        <v>471</v>
      </c>
      <c t="n" r="B4" s="6">
        <v>458869</v>
      </c>
      <c t="n" r="C4" s="6">
        <v>655050</v>
      </c>
    </row>
    <row r="5" spans="1:5">
      <c t="s" r="A5" s="4">
        <v>472</v>
      </c>
      <c t="n" r="B5" s="6">
        <v>71309</v>
      </c>
      <c t="n" r="C5" s="6">
        <v>60873</v>
      </c>
    </row>
    <row r="6" spans="1:5">
      <c t="s" r="A6" s="4">
        <v>473</v>
      </c>
      <c t="n" r="B6" s="6">
        <v>145000</v>
      </c>
      <c t="n" r="C6" s="6">
        <v>142664</v>
      </c>
    </row>
    <row r="7" spans="1:5">
      <c t="s" r="A7" s="4">
        <v>474</v>
      </c>
      <c t="n" r="B7" s="6">
        <v>64789</v>
      </c>
      <c t="n" r="C7" s="6">
        <v>48811</v>
      </c>
    </row>
    <row r="8" spans="1:5">
      <c t="s" r="A8" s="4">
        <v>475</v>
      </c>
      <c t="n" r="B8" s="6">
        <v>862</v>
      </c>
      <c t="n" r="C8" s="6">
        <v>876</v>
      </c>
    </row>
    <row r="9" spans="1:5">
      <c t="s" r="A9" s="4">
        <v>476</v>
      </c>
      <c t="n" r="B9" s="6">
        <v>780443</v>
      </c>
      <c t="n" r="C9" s="6">
        <v>777804</v>
      </c>
    </row>
    <row r="10" spans="1:5">
      <c t="s" r="A10" s="4">
        <v>477</v>
      </c>
      <c t="n" r="B10" s="6">
        <v>500844</v>
      </c>
      <c t="n" r="C10" s="6">
        <v>500844</v>
      </c>
    </row>
    <row r="11" spans="1:5">
      <c t="s" r="A11" s="4">
        <v>478</v>
      </c>
      <c t="n" r="C11" s="6">
        <v>152481</v>
      </c>
    </row>
    <row r="12" spans="1:5">
      <c t="s" r="A12" s="4">
        <v>466</v>
      </c>
      <c t="n" r="B12" s="6">
        <v>-28080876</v>
      </c>
      <c t="n" r="C12" s="7">
        <v>-14019119</v>
      </c>
      <c t="n" r="D12" s="7">
        <v>-14549234</v>
      </c>
      <c t="n" r="E12" s="7">
        <v>-13073017</v>
      </c>
    </row>
    <row r="13" spans="1:5">
      <c t="s" r="A13" s="4">
        <v>479</v>
      </c>
      <c t="n" r="B13" s="7">
        <v>-94588</v>
      </c>
      <c t="s" r="C13" s="4">
        <v>59</v>
      </c>
    </row>
    <row r="14" spans="1:5">
      <c t="s" r="A14" s="4">
        <v>480</v>
      </c>
      <c t="s" r="B14" s="4">
        <v>59</v>
      </c>
      <c t="s" r="C14" s="4">
        <v>59</v>
      </c>
    </row>
    <row r="15" spans="1:5">
      <c t="s" r="A15" s="4">
        <v>481</v>
      </c>
      <c t="n" r="C15" s="7">
        <v>-4891969</v>
      </c>
    </row>
    <row r="16" spans="1:5">
      <c t="s" r="A16" s="4">
        <v>482</v>
      </c>
      <c t="s" r="B16" s="4">
        <v>59</v>
      </c>
      <c t="s" r="C16" s="4">
        <v>59</v>
      </c>
    </row>
    <row r="17" spans="1:5">
      <c t="s" r="A17" s="4">
        <v>483</v>
      </c>
      <c t="s" r="B17" s="4">
        <v>59</v>
      </c>
      <c t="n" r="C17" s="7">
        <v>84946</v>
      </c>
    </row>
    <row r="18" spans="1:5">
      <c t="s" r="A18" s="4">
        <v>484</v>
      </c>
      <c t="s" r="B18" s="4">
        <v>59</v>
      </c>
      <c t="n" r="C18" s="7">
        <v>-849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485</v>
      </c>
      <c t="s" r="B1" s="2">
        <v>1</v>
      </c>
    </row>
    <row r="2" spans="1:4">
      <c t="s" r="B2" s="2">
        <v>2</v>
      </c>
      <c t="s" r="C2" s="2">
        <v>32</v>
      </c>
      <c t="s" r="D2" s="2">
        <v>67</v>
      </c>
    </row>
    <row r="3" spans="1:4">
      <c t="s" r="A3" s="3">
        <v>166</v>
      </c>
    </row>
    <row r="4" spans="1:4">
      <c t="s" r="A4" s="4">
        <v>486</v>
      </c>
      <c t="n" r="B4" s="7">
        <v>14019119</v>
      </c>
      <c t="n" r="C4" s="7">
        <v>14549234</v>
      </c>
      <c t="n" r="D4" s="7">
        <v>13073017</v>
      </c>
    </row>
    <row r="5" spans="1:4">
      <c t="s" r="A5" s="4">
        <v>487</v>
      </c>
      <c t="n" r="B5" s="6">
        <v>14061757</v>
      </c>
      <c t="n" r="C5" s="6">
        <v>-530115</v>
      </c>
      <c t="n" r="D5" s="6">
        <v>1476217</v>
      </c>
    </row>
    <row r="6" spans="1:4">
      <c t="s" r="A6" s="4">
        <v>486</v>
      </c>
      <c t="n" r="B6" s="7">
        <v>28080876</v>
      </c>
      <c t="n" r="C6" s="7">
        <v>14019119</v>
      </c>
      <c t="n" r="D6" s="7">
        <v>145492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8</v>
      </c>
      <c t="s" r="B1" s="2">
        <v>1</v>
      </c>
    </row>
    <row r="2" spans="1:3">
      <c t="s" r="B2" s="2">
        <v>2</v>
      </c>
      <c t="s" r="C2" s="2">
        <v>32</v>
      </c>
    </row>
    <row r="3" spans="1:3">
      <c t="s" r="A3" s="3">
        <v>166</v>
      </c>
    </row>
    <row r="4" spans="1:3">
      <c t="s" r="A4" s="4">
        <v>489</v>
      </c>
      <c t="n" r="B4" s="7">
        <v>107524</v>
      </c>
      <c t="n" r="C4" s="7">
        <v>105000</v>
      </c>
    </row>
    <row r="5" spans="1:3">
      <c t="s" r="A5" s="4">
        <v>490</v>
      </c>
      <c t="s" r="B5" s="4">
        <v>59</v>
      </c>
      <c t="n" r="C5" s="7">
        <v>2524</v>
      </c>
    </row>
    <row r="6" spans="1:3">
      <c t="s" r="A6" s="4">
        <v>491</v>
      </c>
      <c t="s" r="B6" s="4">
        <v>59</v>
      </c>
      <c t="s" r="C6" s="4">
        <v>59</v>
      </c>
    </row>
    <row r="7" spans="1:3">
      <c t="s" r="A7" s="4">
        <v>492</v>
      </c>
      <c t="n" r="B7" s="7">
        <v>-107524</v>
      </c>
      <c t="s" r="C7" s="4">
        <v>59</v>
      </c>
    </row>
    <row r="8" spans="1:3">
      <c t="s" r="A8" s="4">
        <v>493</v>
      </c>
      <c t="s" r="B8" s="4">
        <v>59</v>
      </c>
      <c t="s" r="C8" s="4">
        <v>59</v>
      </c>
    </row>
    <row r="9" spans="1:3">
      <c t="s" r="A9" s="4">
        <v>494</v>
      </c>
      <c t="s" r="B9" s="4">
        <v>59</v>
      </c>
      <c t="n" r="C9" s="7">
        <v>1075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71"/>
    <col customWidth="1" max="2" min="2" width="26"/>
    <col customWidth="1" max="3" min="3" width="26"/>
    <col customWidth="1" max="4" min="4" width="26"/>
    <col customWidth="1" max="5" min="5" width="35"/>
    <col customWidth="1" max="6" min="6" width="24"/>
    <col customWidth="1" max="7" min="7" width="35"/>
    <col customWidth="1" max="8" min="8" width="35"/>
    <col customWidth="1" max="9" min="9" width="37"/>
    <col customWidth="1" max="10" min="10" width="26"/>
    <col customWidth="1" max="11" min="11" width="37"/>
    <col customWidth="1" max="12" min="12" width="37"/>
    <col customWidth="1" max="13" min="13" width="37"/>
    <col customWidth="1" max="14" min="14" width="37"/>
  </cols>
  <sheetData>
    <row r="1" spans="1:14">
      <c t="s" r="A1" s="1">
        <v>495</v>
      </c>
      <c t="s" r="B1" s="2">
        <v>355</v>
      </c>
      <c t="s" r="E1" s="2">
        <v>1</v>
      </c>
    </row>
    <row r="2" spans="1:14">
      <c t="s" r="B2" s="2">
        <v>496</v>
      </c>
      <c t="s" r="C2" s="2">
        <v>497</v>
      </c>
      <c t="s" r="D2" s="2">
        <v>498</v>
      </c>
      <c t="s" r="E2" s="2">
        <v>499</v>
      </c>
      <c t="s" r="F2" s="2">
        <v>500</v>
      </c>
      <c t="s" r="G2" s="2">
        <v>501</v>
      </c>
      <c t="s" r="H2" s="2">
        <v>502</v>
      </c>
      <c t="s" r="I2" s="2">
        <v>503</v>
      </c>
      <c t="s" r="J2" s="2">
        <v>504</v>
      </c>
      <c t="s" r="K2" s="2">
        <v>505</v>
      </c>
      <c t="s" r="L2" s="2">
        <v>506</v>
      </c>
      <c t="s" r="M2" s="2">
        <v>507</v>
      </c>
      <c t="s" r="N2" s="2">
        <v>508</v>
      </c>
    </row>
    <row r="3" spans="1:14">
      <c t="s" r="A3" s="4">
        <v>509</v>
      </c>
      <c t="n" r="I3" s="6">
        <v>114335711</v>
      </c>
      <c t="n" r="K3" s="6">
        <v>290110820</v>
      </c>
      <c t="n" r="L3" s="6">
        <v>318452166</v>
      </c>
      <c t="n" r="M3" s="6">
        <v>19182812</v>
      </c>
      <c t="n" r="N3" s="6">
        <v>109752575</v>
      </c>
    </row>
    <row r="4" spans="1:14">
      <c t="s" r="A4" s="4">
        <v>510</v>
      </c>
      <c t="n" r="K4" s="11">
        <v>0.02</v>
      </c>
      <c t="n" r="L4" s="11">
        <v>0.02</v>
      </c>
      <c t="n" r="M4" s="11">
        <v>0.026</v>
      </c>
      <c t="n" r="N4" s="12">
        <v>0.0259</v>
      </c>
    </row>
    <row r="5" spans="1:14">
      <c t="s" r="A5" s="4">
        <v>511</v>
      </c>
      <c t="n" r="I5" s="7">
        <v>2700000</v>
      </c>
      <c t="n" r="K5" s="7">
        <v>5400000</v>
      </c>
      <c t="n" r="L5" s="7">
        <v>7300000</v>
      </c>
      <c t="n" r="M5" s="7">
        <v>500000</v>
      </c>
      <c t="n" r="N5" s="7">
        <v>2900000</v>
      </c>
    </row>
    <row r="6" spans="1:14">
      <c t="s" r="A6" s="4">
        <v>512</v>
      </c>
      <c t="n" r="E6" s="6">
        <v>25089</v>
      </c>
      <c t="n" r="G6" s="6">
        <v>28784</v>
      </c>
      <c t="n" r="H6" s="6">
        <v>214002238</v>
      </c>
      <c t="n" r="I6" s="6">
        <v>214002238</v>
      </c>
    </row>
    <row r="7" spans="1:14">
      <c t="s" r="A7" s="4">
        <v>513</v>
      </c>
      <c t="n" r="B7" s="13">
        <v>0.039</v>
      </c>
      <c t="n" r="C7" s="13">
        <v>0.155</v>
      </c>
      <c t="n" r="D7" s="14">
        <v>0.164</v>
      </c>
      <c t="n" r="E7" s="13">
        <v>0.038</v>
      </c>
      <c t="n" r="F7" s="11">
        <v>0.035</v>
      </c>
      <c t="n" r="G7" s="13">
        <v>0.038</v>
      </c>
      <c t="n" r="H7" s="13">
        <v>0.015</v>
      </c>
      <c t="n" r="I7" s="11">
        <v>0.035</v>
      </c>
      <c t="n" r="J7" s="13">
        <v>0.038</v>
      </c>
    </row>
    <row r="8" spans="1:14">
      <c t="s" r="A8" s="4">
        <v>514</v>
      </c>
      <c t="n" r="E8" s="10">
        <v>-592</v>
      </c>
      <c t="n" r="G8" s="10">
        <v>-341</v>
      </c>
      <c t="n" r="H8" s="10">
        <v>4739926</v>
      </c>
      <c t="n" r="I8" s="7">
        <v>1005</v>
      </c>
    </row>
    <row r="9" spans="1:14">
      <c t="s" r="A9" s="4">
        <v>515</v>
      </c>
    </row>
    <row r="10" spans="1:14">
      <c t="s" r="A10" s="4">
        <v>512</v>
      </c>
      <c t="n" r="E10" s="6">
        <v>25089</v>
      </c>
      <c t="n" r="G10" s="6">
        <v>28784</v>
      </c>
    </row>
  </sheetData>
  <mergeCells count="3">
    <mergeCell ref="A1:A2"/>
    <mergeCell ref="B1:D1"/>
    <mergeCell ref="E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32</v>
      </c>
    </row>
    <row r="2" spans="1:3">
      <c t="s" r="A2" s="3">
        <v>169</v>
      </c>
    </row>
    <row r="3" spans="1:3">
      <c t="s" r="A3" s="4">
        <v>517</v>
      </c>
      <c t="n" r="B3" s="7">
        <v>104491774</v>
      </c>
      <c t="n" r="C3" s="7">
        <v>104535894</v>
      </c>
    </row>
    <row r="4" spans="1:3">
      <c t="s" r="A4" s="4">
        <v>518</v>
      </c>
      <c t="n" r="B4" s="6">
        <v>2837782022</v>
      </c>
      <c t="n" r="C4" s="6">
        <v>28377569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32</v>
      </c>
      <c t="s" r="D2" s="2">
        <v>67</v>
      </c>
    </row>
    <row r="3" spans="1:4">
      <c t="s" r="A3" s="3">
        <v>169</v>
      </c>
    </row>
    <row r="4" spans="1:4">
      <c t="s" r="A4" s="4">
        <v>520</v>
      </c>
      <c t="n" r="B4" s="6">
        <v>2837756933</v>
      </c>
      <c t="n" r="C4" s="6">
        <v>2229165163</v>
      </c>
      <c t="n" r="D4" s="6">
        <v>1771891827</v>
      </c>
    </row>
    <row r="5" spans="1:4">
      <c t="s" r="A5" s="4">
        <v>521</v>
      </c>
      <c t="n" r="B5" s="7">
        <v>104535894</v>
      </c>
      <c t="n" r="C5" s="7">
        <v>92717784</v>
      </c>
      <c t="n" r="D5" s="7">
        <v>83467987</v>
      </c>
    </row>
    <row r="6" spans="1:4">
      <c t="s" r="A6" s="4">
        <v>522</v>
      </c>
      <c t="n" r="C6" s="6">
        <v>608562986</v>
      </c>
      <c t="n" r="D6" s="6">
        <v>243271098</v>
      </c>
    </row>
    <row r="7" spans="1:4">
      <c t="s" r="A7" s="4">
        <v>523</v>
      </c>
      <c t="n" r="C7" s="7">
        <v>12776715</v>
      </c>
      <c t="n" r="D7" s="7">
        <v>6066792</v>
      </c>
    </row>
    <row r="8" spans="1:4">
      <c t="s" r="A8" s="4">
        <v>512</v>
      </c>
      <c t="n" r="B8" s="6">
        <v>25089</v>
      </c>
      <c t="n" r="C8" s="6">
        <v>28784</v>
      </c>
      <c t="n" r="D8" s="6">
        <v>214002238</v>
      </c>
    </row>
    <row r="9" spans="1:4">
      <c t="s" r="A9" s="4">
        <v>524</v>
      </c>
      <c t="n" r="B9" s="7">
        <v>880</v>
      </c>
      <c t="n" r="C9" s="7">
        <v>1005</v>
      </c>
      <c t="n" r="D9" s="7">
        <v>3342659</v>
      </c>
    </row>
    <row r="10" spans="1:4">
      <c t="s" r="A10" s="4">
        <v>525</v>
      </c>
      <c t="n" r="C10" s="6">
        <v>86245</v>
      </c>
      <c t="n" r="D10" s="6">
        <v>199437</v>
      </c>
    </row>
    <row r="11" spans="1:4">
      <c t="s" r="A11" s="4">
        <v>526</v>
      </c>
      <c t="n" r="B11" s="7">
        <v>-45000</v>
      </c>
      <c t="n" r="C11" s="7">
        <v>-1045855</v>
      </c>
      <c t="n" r="D11" s="7">
        <v>-359091</v>
      </c>
    </row>
    <row r="12" spans="1:4">
      <c t="s" r="A12" s="4">
        <v>527</v>
      </c>
      <c t="n" r="B12" s="6">
        <v>2837782022</v>
      </c>
      <c t="n" r="C12" s="6">
        <v>2837756933</v>
      </c>
      <c t="n" r="D12" s="6">
        <v>2229165163</v>
      </c>
    </row>
    <row r="13" spans="1:4">
      <c t="s" r="A13" s="4">
        <v>528</v>
      </c>
      <c t="n" r="B13" s="7">
        <v>104491774</v>
      </c>
      <c t="n" r="C13" s="7">
        <v>104535894</v>
      </c>
      <c t="n" r="D13" s="7">
        <v>927177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29</v>
      </c>
      <c t="s" r="B1" s="2">
        <v>346</v>
      </c>
      <c t="s" r="J1" s="2">
        <v>1</v>
      </c>
    </row>
    <row r="2" spans="1:12">
      <c t="s" r="B2" s="2">
        <v>2</v>
      </c>
      <c t="s" r="C2" s="2">
        <v>347</v>
      </c>
      <c t="s" r="D2" s="2">
        <v>4</v>
      </c>
      <c t="s" r="E2" s="2">
        <v>348</v>
      </c>
      <c t="s" r="F2" s="2">
        <v>32</v>
      </c>
      <c t="s" r="G2" s="2">
        <v>349</v>
      </c>
      <c t="s" r="H2" s="2">
        <v>350</v>
      </c>
      <c t="s" r="I2" s="2">
        <v>351</v>
      </c>
      <c t="s" r="J2" s="2">
        <v>2</v>
      </c>
      <c t="s" r="K2" s="2">
        <v>32</v>
      </c>
      <c t="s" r="L2" s="2">
        <v>67</v>
      </c>
    </row>
    <row r="3" spans="1:12">
      <c t="s" r="A3" s="3">
        <v>172</v>
      </c>
    </row>
    <row r="4" spans="1:12">
      <c t="s" r="A4" s="4">
        <v>530</v>
      </c>
      <c t="n" r="B4" s="7">
        <v>-21162785</v>
      </c>
      <c t="n" r="C4" s="7">
        <v>-1944025</v>
      </c>
      <c t="n" r="D4" s="7">
        <v>-2538571</v>
      </c>
      <c t="n" r="E4" s="7">
        <v>-10974251</v>
      </c>
      <c t="n" r="F4" s="7">
        <v>-1511272</v>
      </c>
      <c t="n" r="G4" s="7">
        <v>-381268</v>
      </c>
      <c t="n" r="H4" s="7">
        <v>-1380124</v>
      </c>
      <c t="n" r="I4" s="7">
        <v>859491</v>
      </c>
      <c t="n" r="J4" s="7">
        <v>-36619632</v>
      </c>
      <c t="n" r="K4" s="7">
        <v>-2413173</v>
      </c>
      <c t="n" r="L4" s="7">
        <v>-11721049</v>
      </c>
    </row>
    <row r="5" spans="1:12">
      <c t="s" r="A5" s="4">
        <v>531</v>
      </c>
      <c t="n" r="J5" s="6">
        <v>-673859</v>
      </c>
      <c t="n" r="K5" s="6">
        <v>423999</v>
      </c>
    </row>
    <row r="6" spans="1:12">
      <c t="s" r="A6" s="4">
        <v>532</v>
      </c>
      <c t="n" r="J6" s="6">
        <v>6920945</v>
      </c>
      <c t="n" r="K6" s="6">
        <v>2992649</v>
      </c>
      <c t="n" r="L6" s="6">
        <v>1975932</v>
      </c>
    </row>
    <row r="7" spans="1:12">
      <c t="s" r="A7" s="4">
        <v>86</v>
      </c>
      <c t="n" r="J7" s="6">
        <v>40159</v>
      </c>
      <c t="n" r="K7" s="6">
        <v>9236</v>
      </c>
      <c t="n" r="L7" s="6">
        <v>55326</v>
      </c>
    </row>
    <row r="8" spans="1:12">
      <c t="s" r="A8" s="4">
        <v>90</v>
      </c>
      <c t="n" r="J8" s="6">
        <v>135694</v>
      </c>
      <c t="n" r="K8" s="6">
        <v>33632</v>
      </c>
    </row>
    <row r="9" spans="1:12">
      <c t="s" r="A9" s="4">
        <v>533</v>
      </c>
      <c t="n" r="K9" s="6">
        <v>86245</v>
      </c>
      <c t="n" r="L9" s="6">
        <v>199437</v>
      </c>
    </row>
    <row r="10" spans="1:12">
      <c t="s" r="A10" s="4">
        <v>534</v>
      </c>
      <c t="n" r="J10" s="6">
        <v>12686943</v>
      </c>
      <c t="n" r="K10" s="6">
        <v>368469</v>
      </c>
      <c t="n" r="L10" s="6">
        <v>7929204</v>
      </c>
    </row>
    <row r="11" spans="1:12">
      <c t="s" r="A11" s="4">
        <v>535</v>
      </c>
      <c t="n" r="J11" s="6">
        <v>21475450</v>
      </c>
      <c t="n" r="K11" s="6">
        <v>83121</v>
      </c>
      <c t="n" r="L11" s="6">
        <v>259529</v>
      </c>
    </row>
    <row r="12" spans="1:12">
      <c t="s" r="A12" s="4">
        <v>371</v>
      </c>
      <c t="n" r="J12" s="6">
        <v>404485</v>
      </c>
      <c t="n" r="K12" s="6">
        <v>726427</v>
      </c>
    </row>
    <row r="13" spans="1:12">
      <c t="s" r="A13" s="4">
        <v>536</v>
      </c>
      <c t="n" r="K13" s="6">
        <v>-2937010</v>
      </c>
    </row>
    <row r="14" spans="1:12">
      <c t="s" r="A14" s="4">
        <v>537</v>
      </c>
      <c t="n" r="J14" s="6">
        <v>667223</v>
      </c>
      <c t="n" r="K14" s="6">
        <v>-1376522</v>
      </c>
      <c t="n" r="L14" s="6">
        <v>3601100</v>
      </c>
    </row>
    <row r="15" spans="1:12">
      <c t="s" r="A15" s="4">
        <v>538</v>
      </c>
      <c t="n" r="J15" s="6">
        <v>-10897</v>
      </c>
      <c t="n" r="K15" s="6">
        <v>-12057</v>
      </c>
      <c t="n" r="L15" s="6">
        <v>7832</v>
      </c>
    </row>
    <row r="16" spans="1:12">
      <c t="s" r="A16" s="4">
        <v>539</v>
      </c>
      <c t="n" r="J16" s="6">
        <v>-1982072</v>
      </c>
      <c t="n" r="K16" s="6">
        <v>487721</v>
      </c>
      <c t="n" r="L16" s="6">
        <v>-125000</v>
      </c>
    </row>
    <row r="17" spans="1:12">
      <c t="s" r="A17" s="4">
        <v>131</v>
      </c>
      <c t="n" r="J17" s="7">
        <v>3044439</v>
      </c>
      <c t="n" r="K17" s="7">
        <v>-1527263</v>
      </c>
      <c t="n" r="L17" s="7">
        <v>218231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t="s" r="A1" s="1">
        <v>540</v>
      </c>
      <c t="s" r="B1" s="2">
        <v>1</v>
      </c>
    </row>
    <row r="2" spans="1:4">
      <c t="s" r="B2" s="2">
        <v>433</v>
      </c>
      <c t="s" r="C2" s="2">
        <v>300</v>
      </c>
      <c t="s" r="D2" s="2">
        <v>541</v>
      </c>
    </row>
    <row r="3" spans="1:4">
      <c t="s" r="A3" s="3">
        <v>542</v>
      </c>
    </row>
    <row r="4" spans="1:4">
      <c t="s" r="A4" s="4">
        <v>543</v>
      </c>
      <c t="n" r="D4" s="7">
        <v>25000000</v>
      </c>
    </row>
    <row r="5" spans="1:4">
      <c t="s" r="A5" s="4">
        <v>544</v>
      </c>
      <c t="n" r="B5" s="7">
        <v>19000000</v>
      </c>
    </row>
    <row r="6" spans="1:4">
      <c t="s" r="A6" s="4">
        <v>545</v>
      </c>
      <c t="n" r="B6" s="7">
        <v>18699000</v>
      </c>
      <c t="n" r="C6" s="7">
        <v>6000000</v>
      </c>
    </row>
    <row r="7" spans="1:4">
      <c t="s" r="A7" s="4">
        <v>546</v>
      </c>
      <c t="s" r="C7" s="4">
        <v>547</v>
      </c>
    </row>
    <row r="8" spans="1:4">
      <c t="s" r="A8" s="4">
        <v>548</v>
      </c>
      <c t="s" r="C8" s="4">
        <v>549</v>
      </c>
    </row>
    <row r="9" spans="1:4">
      <c t="s" r="A9" s="4">
        <v>550</v>
      </c>
      <c t="n" r="C9" s="7">
        <v>6000000</v>
      </c>
    </row>
    <row r="10" spans="1:4">
      <c t="s" r="A10" s="4">
        <v>551</v>
      </c>
    </row>
    <row r="11" spans="1:4">
      <c t="s" r="A11" s="3">
        <v>542</v>
      </c>
    </row>
    <row r="12" spans="1:4">
      <c t="s" r="A12" s="4">
        <v>552</v>
      </c>
      <c t="s" r="B12" s="4">
        <v>553</v>
      </c>
    </row>
    <row r="13" spans="1:4">
      <c t="s" r="A13" s="4">
        <v>426</v>
      </c>
    </row>
    <row r="14" spans="1:4">
      <c t="s" r="A14" s="3">
        <v>542</v>
      </c>
    </row>
    <row r="15" spans="1:4">
      <c t="s" r="A15" s="4">
        <v>554</v>
      </c>
      <c t="n" r="B15" s="6">
        <v>1</v>
      </c>
    </row>
    <row r="16" spans="1:4">
      <c t="s" r="A16" s="4">
        <v>555</v>
      </c>
      <c t="n" r="B16" s="6">
        <v>1</v>
      </c>
    </row>
    <row r="17" spans="1:4">
      <c t="s" r="A17" s="4">
        <v>429</v>
      </c>
    </row>
    <row r="18" spans="1:4">
      <c t="s" r="A18" s="3">
        <v>542</v>
      </c>
    </row>
    <row r="19" spans="1:4">
      <c t="s" r="A19" s="4">
        <v>556</v>
      </c>
      <c t="n" r="B19" s="15">
        <v>3.5</v>
      </c>
    </row>
    <row r="20" spans="1:4">
      <c t="s" r="A20" s="4">
        <v>555</v>
      </c>
      <c t="n" r="B20" s="15">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57</v>
      </c>
      <c t="s" r="B1" s="2">
        <v>1</v>
      </c>
    </row>
    <row r="2" spans="1:3">
      <c t="s" r="B2" s="2">
        <v>2</v>
      </c>
      <c t="s" r="C2" s="2">
        <v>32</v>
      </c>
    </row>
    <row r="3" spans="1:3">
      <c t="s" r="A3" s="3">
        <v>174</v>
      </c>
    </row>
    <row r="4" spans="1:3">
      <c t="s" r="A4" s="4">
        <v>558</v>
      </c>
      <c t="n" r="B4" s="7">
        <v>6000000</v>
      </c>
    </row>
    <row r="5" spans="1:3">
      <c t="s" r="A5" s="4">
        <v>559</v>
      </c>
      <c t="n" r="B5" s="6">
        <v>13000000</v>
      </c>
      <c t="n" r="C5" s="7">
        <v>6000000</v>
      </c>
    </row>
    <row r="6" spans="1:3">
      <c t="s" r="A6" s="4">
        <v>560</v>
      </c>
      <c t="n" r="B6" s="6">
        <v>-301000</v>
      </c>
    </row>
    <row r="7" spans="1:3">
      <c t="s" r="A7" s="4">
        <v>561</v>
      </c>
      <c t="n" r="B7" s="6">
        <v>18699000</v>
      </c>
      <c t="n" r="C7" s="7">
        <v>6000000</v>
      </c>
    </row>
    <row r="8" spans="1:3">
      <c t="s" r="A8" s="4">
        <v>562</v>
      </c>
      <c t="n" r="B8" s="7">
        <v>30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2</v>
      </c>
      <c t="s" r="D2" s="2">
        <v>67</v>
      </c>
    </row>
    <row r="3" spans="1:4">
      <c t="s" r="A3" s="3">
        <v>122</v>
      </c>
    </row>
    <row r="4" spans="1:4">
      <c t="s" r="A4" s="4">
        <v>123</v>
      </c>
      <c t="n" r="B4" s="7">
        <v>13177704</v>
      </c>
      <c t="n" r="C4" s="7">
        <v>8411998</v>
      </c>
      <c t="n" r="D4" s="7">
        <v>6301239</v>
      </c>
    </row>
    <row r="5" spans="1:4">
      <c t="s" r="A5" s="4">
        <v>124</v>
      </c>
      <c t="n" r="B5" s="6">
        <v>2275026</v>
      </c>
    </row>
    <row r="6" spans="1:4">
      <c t="s" r="A6" s="4">
        <v>125</v>
      </c>
      <c t="n" r="B6" s="6">
        <v>-11172887</v>
      </c>
      <c t="n" r="C6" s="6">
        <v>-9892747</v>
      </c>
      <c t="n" r="D6" s="6">
        <v>-9952928</v>
      </c>
    </row>
    <row r="7" spans="1:4">
      <c t="s" r="A7" s="4">
        <v>126</v>
      </c>
      <c t="n" r="B7" s="6">
        <v>31061</v>
      </c>
      <c t="n" r="C7" s="6">
        <v>118351</v>
      </c>
      <c t="n" r="D7" s="6">
        <v>253000</v>
      </c>
    </row>
    <row r="8" spans="1:4">
      <c t="s" r="A8" s="4">
        <v>127</v>
      </c>
      <c t="n" r="B8" s="6">
        <v>-481714</v>
      </c>
      <c t="n" r="C8" s="6">
        <v>-60780</v>
      </c>
    </row>
    <row r="9" spans="1:4">
      <c t="s" r="A9" s="4">
        <v>128</v>
      </c>
      <c t="n" r="B9" s="6">
        <v>-107135</v>
      </c>
      <c t="n" r="D9" s="6">
        <v>5581000</v>
      </c>
    </row>
    <row r="10" spans="1:4">
      <c t="s" r="A10" s="4">
        <v>129</v>
      </c>
      <c t="n" r="B10" s="6">
        <v>-677616</v>
      </c>
      <c t="n" r="C10" s="6">
        <v>-23492</v>
      </c>
    </row>
    <row r="11" spans="1:4">
      <c t="s" r="A11" s="4">
        <v>130</v>
      </c>
      <c t="n" r="C11" s="6">
        <v>-80593</v>
      </c>
    </row>
    <row r="12" spans="1:4">
      <c t="s" r="A12" s="4">
        <v>131</v>
      </c>
      <c t="n" r="B12" s="6">
        <v>3044439</v>
      </c>
      <c t="n" r="C12" s="6">
        <v>-1527263</v>
      </c>
      <c t="n" r="D12" s="6">
        <v>2182311</v>
      </c>
    </row>
    <row r="13" spans="1:4">
      <c t="s" r="A13" s="3">
        <v>132</v>
      </c>
    </row>
    <row r="14" spans="1:4">
      <c t="s" r="A14" s="4">
        <v>133</v>
      </c>
      <c t="n" r="C14" s="6">
        <v>5192819</v>
      </c>
    </row>
    <row r="15" spans="1:4">
      <c t="s" r="A15" s="4">
        <v>134</v>
      </c>
      <c t="n" r="B15" s="6">
        <v>-20249</v>
      </c>
      <c t="n" r="C15" s="6">
        <v>-66845</v>
      </c>
      <c t="n" r="D15" s="6">
        <v>-24000</v>
      </c>
    </row>
    <row r="16" spans="1:4">
      <c t="s" r="A16" s="4">
        <v>135</v>
      </c>
      <c t="n" r="C16" s="6">
        <v>490338</v>
      </c>
    </row>
    <row r="17" spans="1:4">
      <c t="s" r="A17" s="4">
        <v>136</v>
      </c>
      <c t="n" r="B17" s="6">
        <v>-2406192</v>
      </c>
      <c t="n" r="C17" s="6">
        <v>-68967</v>
      </c>
      <c t="n" r="D17" s="6">
        <v>-11253246</v>
      </c>
    </row>
    <row r="18" spans="1:4">
      <c t="s" r="A18" s="4">
        <v>137</v>
      </c>
      <c t="n" r="B18" s="6">
        <v>-17670628</v>
      </c>
      <c t="n" r="C18" s="6">
        <v>-27122802</v>
      </c>
      <c t="n" r="D18" s="6">
        <v>-6127878</v>
      </c>
    </row>
    <row r="19" spans="1:4">
      <c t="s" r="A19" s="4">
        <v>138</v>
      </c>
      <c t="n" r="B19" s="6">
        <v>-20097069</v>
      </c>
      <c t="n" r="C19" s="6">
        <v>-21575457</v>
      </c>
      <c t="n" r="D19" s="6">
        <v>-17405124</v>
      </c>
    </row>
    <row r="20" spans="1:4">
      <c t="s" r="A20" s="3">
        <v>139</v>
      </c>
    </row>
    <row r="21" spans="1:4">
      <c t="s" r="A21" s="4">
        <v>140</v>
      </c>
      <c t="n" r="B21" s="6">
        <v>880</v>
      </c>
      <c t="n" r="C21" s="6">
        <v>12777720</v>
      </c>
      <c t="n" r="D21" s="6">
        <v>9409000</v>
      </c>
    </row>
    <row r="22" spans="1:4">
      <c t="s" r="A22" s="4">
        <v>141</v>
      </c>
      <c t="n" r="B22" s="6">
        <v>13000000</v>
      </c>
      <c t="n" r="C22" s="6">
        <v>6000000</v>
      </c>
    </row>
    <row r="23" spans="1:4">
      <c t="s" r="A23" s="4">
        <v>142</v>
      </c>
      <c t="n" r="B23" s="6">
        <v>-301000</v>
      </c>
    </row>
    <row r="24" spans="1:4">
      <c t="s" r="A24" s="4">
        <v>143</v>
      </c>
      <c t="n" r="B24" s="6">
        <v>-83690</v>
      </c>
      <c t="n" r="C24" s="6">
        <v>-276856</v>
      </c>
    </row>
    <row r="25" spans="1:4">
      <c t="s" r="A25" s="4">
        <v>144</v>
      </c>
      <c t="n" r="B25" s="6">
        <v>-45000</v>
      </c>
      <c t="n" r="C25" s="6">
        <v>-1045855</v>
      </c>
      <c t="n" r="D25" s="6">
        <v>-359000</v>
      </c>
    </row>
    <row r="26" spans="1:4">
      <c t="s" r="A26" s="4">
        <v>145</v>
      </c>
      <c t="n" r="B26" s="6">
        <v>12571190</v>
      </c>
      <c t="n" r="C26" s="6">
        <v>17455009</v>
      </c>
      <c t="n" r="D26" s="6">
        <v>9050000</v>
      </c>
    </row>
    <row r="27" spans="1:4">
      <c t="s" r="A27" s="4">
        <v>146</v>
      </c>
      <c t="n" r="B27" s="6">
        <v>-4481440</v>
      </c>
      <c t="n" r="C27" s="6">
        <v>-5647711</v>
      </c>
      <c t="n" r="D27" s="6">
        <v>-6172813</v>
      </c>
    </row>
    <row r="28" spans="1:4">
      <c t="s" r="A28" s="4">
        <v>147</v>
      </c>
      <c t="n" r="B28" s="6">
        <v>6846394</v>
      </c>
      <c t="n" r="C28" s="6">
        <v>13170627</v>
      </c>
      <c t="n" r="D28" s="6">
        <v>18845894</v>
      </c>
    </row>
    <row r="29" spans="1:4">
      <c t="s" r="A29" s="4">
        <v>148</v>
      </c>
      <c t="n" r="B29" s="6">
        <v>-302234</v>
      </c>
      <c t="n" r="C29" s="6">
        <v>-676522</v>
      </c>
      <c t="n" r="D29" s="6">
        <v>497546</v>
      </c>
    </row>
    <row r="30" spans="1:4">
      <c t="s" r="A30" s="4">
        <v>149</v>
      </c>
      <c t="n" r="B30" s="7">
        <v>2062720</v>
      </c>
      <c t="n" r="C30" s="7">
        <v>6846394</v>
      </c>
      <c t="n" r="D30" s="7">
        <v>131706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9"/>
    <col customWidth="1" max="2" min="2" width="32"/>
    <col customWidth="1" max="3" min="3" width="32"/>
    <col customWidth="1" max="4" min="4" width="32"/>
    <col customWidth="1" max="5" min="5" width="35"/>
    <col customWidth="1" max="6" min="6" width="24"/>
    <col customWidth="1" max="7" min="7" width="35"/>
    <col customWidth="1" max="8" min="8" width="35"/>
    <col customWidth="1" max="9" min="9" width="37"/>
    <col customWidth="1" max="10" min="10" width="26"/>
  </cols>
  <sheetData>
    <row r="1" spans="1:10">
      <c t="s" r="A1" s="1">
        <v>563</v>
      </c>
      <c t="s" r="B1" s="2">
        <v>355</v>
      </c>
      <c t="s" r="E1" s="2">
        <v>1</v>
      </c>
    </row>
    <row r="2" spans="1:10">
      <c t="s" r="B2" s="2">
        <v>564</v>
      </c>
      <c t="s" r="C2" s="2">
        <v>565</v>
      </c>
      <c t="s" r="D2" s="2">
        <v>566</v>
      </c>
      <c t="s" r="E2" s="2">
        <v>499</v>
      </c>
      <c t="s" r="F2" s="2">
        <v>500</v>
      </c>
      <c t="s" r="G2" s="2">
        <v>501</v>
      </c>
      <c t="s" r="H2" s="2">
        <v>502</v>
      </c>
      <c t="s" r="I2" s="2">
        <v>503</v>
      </c>
      <c t="s" r="J2" s="2">
        <v>504</v>
      </c>
    </row>
    <row r="3" spans="1:10">
      <c t="s" r="A3" s="3">
        <v>567</v>
      </c>
    </row>
    <row r="4" spans="1:10">
      <c t="s" r="A4" s="4">
        <v>568</v>
      </c>
      <c t="n" r="G4" s="16">
        <v>0.768</v>
      </c>
      <c t="n" r="H4" s="16">
        <v>0.9419999999999999</v>
      </c>
      <c t="n" r="I4" s="16">
        <v>0.9419999999999999</v>
      </c>
      <c t="n" r="J4" s="16">
        <v>0.925</v>
      </c>
    </row>
    <row r="5" spans="1:10">
      <c t="s" r="A5" s="4">
        <v>569</v>
      </c>
      <c t="n" r="B5" s="6">
        <v>4000000</v>
      </c>
      <c t="n" r="C5" s="6">
        <v>4000000</v>
      </c>
      <c t="n" r="D5" s="6">
        <v>4000000</v>
      </c>
      <c t="n" r="G5" s="6">
        <v>223414112</v>
      </c>
      <c t="n" r="H5" s="6">
        <v>97307526</v>
      </c>
      <c t="n" r="I5" s="6">
        <v>97307526</v>
      </c>
    </row>
    <row r="6" spans="1:10">
      <c t="s" r="A6" s="4">
        <v>570</v>
      </c>
      <c t="n" r="B6" s="13">
        <v>0.039</v>
      </c>
      <c t="n" r="C6" s="13">
        <v>0.155</v>
      </c>
      <c t="n" r="D6" s="14">
        <v>0.164</v>
      </c>
      <c t="n" r="E6" s="13">
        <v>0.038</v>
      </c>
      <c t="n" r="F6" s="11">
        <v>0.035</v>
      </c>
      <c t="n" r="G6" s="13">
        <v>0.038</v>
      </c>
      <c t="n" r="H6" s="13">
        <v>0.015</v>
      </c>
      <c t="n" r="I6" s="11">
        <v>0.035</v>
      </c>
      <c t="n" r="J6" s="13">
        <v>0.038</v>
      </c>
    </row>
    <row r="7" spans="1:10">
      <c t="s" r="A7" s="4">
        <v>571</v>
      </c>
      <c t="s" r="B7" s="4">
        <v>572</v>
      </c>
      <c t="s" r="C7" s="4">
        <v>573</v>
      </c>
      <c t="s" r="D7" s="4">
        <v>574</v>
      </c>
    </row>
    <row r="8" spans="1:10">
      <c t="s" r="A8" s="4">
        <v>575</v>
      </c>
      <c t="s" r="D8" s="4">
        <v>576</v>
      </c>
    </row>
    <row r="9" spans="1:10">
      <c t="s" r="A9" s="4">
        <v>577</v>
      </c>
      <c t="s" r="D9" s="4">
        <v>576</v>
      </c>
    </row>
    <row r="10" spans="1:10">
      <c t="s" r="A10" s="4">
        <v>578</v>
      </c>
      <c t="s" r="D10" s="4">
        <v>576</v>
      </c>
    </row>
    <row r="11" spans="1:10">
      <c t="s" r="A11" s="4">
        <v>579</v>
      </c>
      <c t="n" r="E11" s="6">
        <v>25089</v>
      </c>
      <c t="n" r="G11" s="6">
        <v>28784</v>
      </c>
      <c t="n" r="H11" s="6">
        <v>214002238</v>
      </c>
      <c t="n" r="I11" s="6">
        <v>214002238</v>
      </c>
    </row>
    <row r="12" spans="1:10">
      <c t="s" r="A12" s="4">
        <v>580</v>
      </c>
      <c t="n" r="E12" s="6">
        <v>324667765</v>
      </c>
      <c t="n" r="G12" s="6">
        <v>389192854</v>
      </c>
    </row>
    <row r="13" spans="1:10">
      <c t="s" r="A13" s="4">
        <v>514</v>
      </c>
      <c t="n" r="E13" s="10">
        <v>-592</v>
      </c>
      <c t="n" r="G13" s="10">
        <v>-341</v>
      </c>
      <c t="n" r="H13" s="10">
        <v>4739926</v>
      </c>
      <c t="n" r="I13" s="7">
        <v>1005</v>
      </c>
    </row>
    <row r="14" spans="1:10">
      <c t="s" r="A14" s="4">
        <v>515</v>
      </c>
    </row>
    <row r="15" spans="1:10">
      <c t="s" r="A15" s="3">
        <v>567</v>
      </c>
    </row>
    <row r="16" spans="1:10">
      <c t="s" r="A16" s="4">
        <v>579</v>
      </c>
      <c t="n" r="E16" s="6">
        <v>25089</v>
      </c>
      <c t="n" r="G16" s="6">
        <v>28784</v>
      </c>
    </row>
  </sheetData>
  <mergeCells count="3">
    <mergeCell ref="A1:A2"/>
    <mergeCell ref="B1:D1"/>
    <mergeCell ref="E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6"/>
    <col customWidth="1" max="7" min="7" width="21"/>
    <col customWidth="1" max="8" min="8" width="26"/>
    <col customWidth="1" max="9" min="9" width="24"/>
    <col customWidth="1" max="10" min="10" width="26"/>
    <col customWidth="1" max="11" min="11" width="26"/>
    <col customWidth="1" max="12" min="12" width="24"/>
    <col customWidth="1" max="13" min="13" width="26"/>
  </cols>
  <sheetData>
    <row r="1" spans="1:13">
      <c t="s" r="A1" s="1">
        <v>581</v>
      </c>
      <c t="s" r="B1" s="2">
        <v>355</v>
      </c>
      <c t="s" r="H1" s="2">
        <v>1</v>
      </c>
    </row>
    <row r="2" spans="1:13">
      <c t="s" r="B2" s="2">
        <v>496</v>
      </c>
      <c t="s" r="C2" s="2">
        <v>582</v>
      </c>
      <c t="s" r="D2" s="2">
        <v>497</v>
      </c>
      <c t="s" r="E2" s="2">
        <v>583</v>
      </c>
      <c t="s" r="F2" s="2">
        <v>498</v>
      </c>
      <c t="s" r="G2" s="2">
        <v>584</v>
      </c>
      <c t="s" r="H2" s="2">
        <v>585</v>
      </c>
      <c t="s" r="I2" s="2">
        <v>500</v>
      </c>
      <c t="s" r="J2" s="2">
        <v>586</v>
      </c>
      <c t="s" r="K2" s="2">
        <v>587</v>
      </c>
      <c t="s" r="L2" s="2">
        <v>588</v>
      </c>
      <c t="s" r="M2" s="2">
        <v>504</v>
      </c>
    </row>
    <row r="3" spans="1:13">
      <c t="s" r="A3" s="3">
        <v>177</v>
      </c>
    </row>
    <row r="4" spans="1:13">
      <c t="s" r="A4" s="4">
        <v>589</v>
      </c>
      <c t="n" r="B4" s="13">
        <v>0.024</v>
      </c>
      <c t="n" r="D4" s="13">
        <v>0.1</v>
      </c>
      <c t="n" r="F4" s="13">
        <v>0.14</v>
      </c>
    </row>
    <row r="5" spans="1:13">
      <c t="s" r="A5" s="4">
        <v>570</v>
      </c>
      <c t="n" r="B5" s="13">
        <v>0.039</v>
      </c>
      <c t="n" r="D5" s="13">
        <v>0.155</v>
      </c>
      <c t="n" r="F5" s="14">
        <v>0.164</v>
      </c>
      <c t="n" r="H5" s="13">
        <v>0.038</v>
      </c>
      <c t="n" r="I5" s="11">
        <v>0.035</v>
      </c>
      <c t="n" r="J5" s="13">
        <v>0.038</v>
      </c>
      <c t="n" r="K5" s="13">
        <v>0.015</v>
      </c>
      <c t="n" r="L5" s="11">
        <v>0.035</v>
      </c>
      <c t="n" r="M5" s="13">
        <v>0.038</v>
      </c>
    </row>
    <row r="6" spans="1:13">
      <c t="s" r="A6" s="4">
        <v>590</v>
      </c>
      <c t="s" r="C6" s="4">
        <v>591</v>
      </c>
      <c t="s" r="E6" s="4">
        <v>591</v>
      </c>
      <c t="s" r="G6" s="4">
        <v>592</v>
      </c>
    </row>
    <row r="7" spans="1:13">
      <c t="s" r="A7" s="4">
        <v>593</v>
      </c>
      <c t="s" r="C7" s="4">
        <v>594</v>
      </c>
      <c t="s" r="E7" s="4">
        <v>595</v>
      </c>
      <c t="s" r="G7" s="4">
        <v>596</v>
      </c>
    </row>
    <row r="8" spans="1:13">
      <c t="s" r="A8" s="4">
        <v>597</v>
      </c>
      <c t="s" r="C8" s="4">
        <v>598</v>
      </c>
      <c t="s" r="E8" s="4">
        <v>599</v>
      </c>
      <c t="s" r="G8" s="4">
        <v>600</v>
      </c>
    </row>
    <row r="9" spans="1:13">
      <c t="s" r="A9" s="4">
        <v>601</v>
      </c>
      <c t="s" r="C9" s="4">
        <v>59</v>
      </c>
      <c t="s" r="E9" s="4">
        <v>59</v>
      </c>
      <c t="s" r="G9" s="4">
        <v>59</v>
      </c>
    </row>
  </sheetData>
  <mergeCells count="3">
    <mergeCell ref="A1:A2"/>
    <mergeCell ref="B1:G1"/>
    <mergeCell ref="H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2</v>
      </c>
      <c t="s" r="B1" s="2">
        <v>1</v>
      </c>
    </row>
    <row r="2" spans="1:3">
      <c t="s" r="B2" s="2">
        <v>32</v>
      </c>
      <c t="s" r="C2" s="2">
        <v>67</v>
      </c>
    </row>
    <row r="3" spans="1:3">
      <c t="s" r="A3" s="3">
        <v>177</v>
      </c>
    </row>
    <row r="4" spans="1:3">
      <c t="s" r="A4" s="4">
        <v>603</v>
      </c>
      <c t="n" r="B4" s="7">
        <v>86245</v>
      </c>
      <c t="n" r="C4" s="7">
        <v>1994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 customWidth="1" max="5" min="5" width="32"/>
    <col customWidth="1" max="6" min="6" width="35"/>
    <col customWidth="1" max="7" min="7" width="33"/>
    <col customWidth="1" max="8" min="8" width="32"/>
    <col customWidth="1" max="9" min="9" width="32"/>
    <col customWidth="1" max="10" min="10" width="30"/>
    <col customWidth="1" max="11" min="11" width="32"/>
  </cols>
  <sheetData>
    <row r="1" spans="1:11">
      <c t="s" r="A1" s="1">
        <v>604</v>
      </c>
      <c t="s" r="C1" s="2">
        <v>355</v>
      </c>
      <c t="s" r="F1" s="2">
        <v>1</v>
      </c>
    </row>
    <row r="2" spans="1:11">
      <c t="s" r="C2" s="2">
        <v>564</v>
      </c>
      <c t="s" r="D2" s="2">
        <v>565</v>
      </c>
      <c t="s" r="E2" s="2">
        <v>566</v>
      </c>
      <c t="s" r="F2" s="2">
        <v>499</v>
      </c>
      <c t="s" r="G2" s="2">
        <v>605</v>
      </c>
      <c t="s" r="H2" s="2">
        <v>606</v>
      </c>
      <c t="s" r="I2" s="2">
        <v>607</v>
      </c>
      <c t="s" r="J2" s="2">
        <v>608</v>
      </c>
      <c t="s" r="K2" s="2">
        <v>609</v>
      </c>
    </row>
    <row r="3" spans="1:11">
      <c t="s" r="A3" s="3">
        <v>177</v>
      </c>
    </row>
    <row r="4" spans="1:11">
      <c t="s" r="A4" s="4">
        <v>610</v>
      </c>
      <c t="n" r="F4" s="6">
        <v>389192854</v>
      </c>
      <c t="n" r="G4" s="6">
        <v>389192854</v>
      </c>
      <c t="n" r="H4" s="6">
        <v>166807526</v>
      </c>
      <c t="n" r="I4" s="6">
        <v>301499902</v>
      </c>
      <c t="n" r="J4" s="6">
        <v>301499902</v>
      </c>
    </row>
    <row r="5" spans="1:11">
      <c t="s" r="A5" s="4">
        <v>611</v>
      </c>
      <c t="n" r="C5" s="6">
        <v>4000000</v>
      </c>
      <c t="n" r="D5" s="6">
        <v>4000000</v>
      </c>
      <c t="n" r="E5" s="6">
        <v>4000000</v>
      </c>
      <c t="n" r="H5" s="6">
        <v>223414112</v>
      </c>
      <c t="n" r="I5" s="6">
        <v>97307526</v>
      </c>
      <c t="n" r="J5" s="6">
        <v>97307526</v>
      </c>
    </row>
    <row r="6" spans="1:11">
      <c t="s" r="A6" s="4">
        <v>612</v>
      </c>
      <c t="n" r="F6" s="6">
        <v>-25089</v>
      </c>
      <c t="n" r="G6" s="6">
        <v>-25089</v>
      </c>
      <c t="n" r="H6" s="6">
        <v>-28784</v>
      </c>
      <c t="n" r="I6" s="6">
        <v>-214002238</v>
      </c>
      <c t="n" r="J6" s="6">
        <v>-214002238</v>
      </c>
    </row>
    <row r="7" spans="1:11">
      <c t="s" r="A7" s="4">
        <v>613</v>
      </c>
      <c t="n" r="F7" s="6">
        <v>-64500000</v>
      </c>
      <c t="n" r="G7" s="6">
        <v>-64500000</v>
      </c>
      <c t="n" r="H7" s="6">
        <v>-1000000</v>
      </c>
      <c t="n" r="I7" s="6">
        <v>-17997664</v>
      </c>
      <c t="n" r="J7" s="6">
        <v>-17997664</v>
      </c>
    </row>
    <row r="8" spans="1:11">
      <c t="s" r="A8" s="4">
        <v>614</v>
      </c>
      <c t="n" r="F8" s="6">
        <v>324667765</v>
      </c>
      <c t="n" r="G8" s="6">
        <v>324667765</v>
      </c>
      <c t="n" r="H8" s="6">
        <v>389192854</v>
      </c>
      <c t="n" r="I8" s="6">
        <v>166807526</v>
      </c>
      <c t="n" r="J8" s="6">
        <v>166807526</v>
      </c>
      <c t="n" r="K8" s="6">
        <v>301499902</v>
      </c>
    </row>
    <row r="9" spans="1:11">
      <c t="s" r="A9" s="4">
        <v>615</v>
      </c>
      <c t="n" r="F9" s="6">
        <v>324667765</v>
      </c>
      <c t="n" r="G9" s="6">
        <v>324667765</v>
      </c>
      <c t="n" r="H9" s="6">
        <v>389192854</v>
      </c>
      <c t="n" r="I9" s="6">
        <v>165474192</v>
      </c>
      <c t="n" r="J9" s="6">
        <v>165474192</v>
      </c>
    </row>
    <row r="10" spans="1:11">
      <c t="s" r="A10" s="4">
        <v>616</v>
      </c>
      <c t="n" r="F10" s="13">
        <v>0.046</v>
      </c>
      <c t="n" r="H10" s="17">
        <v>0.06</v>
      </c>
      <c t="n" r="I10" s="13">
        <v>0.04</v>
      </c>
    </row>
    <row r="11" spans="1:11">
      <c t="s" r="A11" s="4">
        <v>617</v>
      </c>
      <c t="n" r="H11" s="18">
        <v>0.036</v>
      </c>
      <c t="n" r="I11" s="18">
        <v>0.038</v>
      </c>
    </row>
    <row r="12" spans="1:11">
      <c t="s" r="A12" s="4">
        <v>513</v>
      </c>
      <c t="n" r="C12" s="13">
        <v>0.039</v>
      </c>
      <c t="n" r="D12" s="13">
        <v>0.155</v>
      </c>
      <c t="n" r="E12" s="14">
        <v>0.164</v>
      </c>
      <c t="n" r="F12" s="18">
        <v>0.038</v>
      </c>
      <c t="n" r="G12" s="11">
        <v>0.035</v>
      </c>
      <c t="n" r="H12" s="18">
        <v>0.038</v>
      </c>
      <c t="n" r="I12" s="18">
        <v>0.015</v>
      </c>
      <c t="n" r="J12" s="11">
        <v>0.035</v>
      </c>
      <c t="n" r="K12" s="13">
        <v>0.038</v>
      </c>
    </row>
    <row r="13" spans="1:11">
      <c t="s" r="A13" s="4">
        <v>618</v>
      </c>
      <c t="n" r="F13" s="9">
        <v>0.09</v>
      </c>
      <c t="n" r="H13" s="18">
        <v>0.2</v>
      </c>
      <c t="n" r="I13" s="18">
        <v>0.013</v>
      </c>
    </row>
    <row r="14" spans="1:11">
      <c t="s" r="A14" s="4">
        <v>619</v>
      </c>
      <c t="n" r="F14" s="18">
        <v>0.038</v>
      </c>
      <c t="n" r="H14" s="18">
        <v>0.046</v>
      </c>
      <c t="n" r="I14" s="9">
        <v>0.06</v>
      </c>
      <c t="n" r="K14" s="13">
        <v>0.04</v>
      </c>
    </row>
    <row r="15" spans="1:11">
      <c t="s" r="A15" s="4">
        <v>620</v>
      </c>
      <c t="n" r="F15" s="13">
        <v>0.038</v>
      </c>
      <c t="n" r="H15" s="13">
        <v>0.046</v>
      </c>
      <c t="n" r="I15" s="17">
        <v>0.06</v>
      </c>
    </row>
    <row r="16" spans="1:11">
      <c t="s" r="A16" s="4">
        <v>621</v>
      </c>
      <c t="s" r="B16" s="4">
        <v>415</v>
      </c>
      <c t="n" r="F16" s="17">
        <v>-0.02</v>
      </c>
      <c t="n" r="G16" s="8">
        <v>-0.02</v>
      </c>
    </row>
    <row r="17" spans="1:11">
      <c t="n" r="A17"/>
    </row>
    <row r="18" spans="1:11">
      <c t="s" r="A18" s="4">
        <v>415</v>
      </c>
      <c t="s" r="B18" s="4">
        <v>622</v>
      </c>
    </row>
  </sheetData>
  <mergeCells count="5">
    <mergeCell ref="A1:B2"/>
    <mergeCell ref="C1:E1"/>
    <mergeCell ref="F1:K1"/>
    <mergeCell ref="A17:J17"/>
    <mergeCell ref="B18:J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32"/>
    <col customWidth="1" max="6" min="6" width="42"/>
    <col customWidth="1" max="7" min="7" width="32"/>
    <col customWidth="1" max="8" min="8" width="32"/>
    <col customWidth="1" max="9" min="9" width="42"/>
    <col customWidth="1" max="10" min="10" width="32"/>
  </cols>
  <sheetData>
    <row r="1" spans="1:10">
      <c t="s" r="A1" s="1">
        <v>623</v>
      </c>
      <c t="s" r="B1" s="2">
        <v>355</v>
      </c>
      <c t="s" r="E1" s="2">
        <v>1</v>
      </c>
    </row>
    <row r="2" spans="1:10">
      <c t="s" r="B2" s="2">
        <v>496</v>
      </c>
      <c t="s" r="C2" s="2">
        <v>497</v>
      </c>
      <c t="s" r="D2" s="2">
        <v>498</v>
      </c>
      <c t="s" r="E2" s="2">
        <v>624</v>
      </c>
      <c t="s" r="F2" s="2">
        <v>625</v>
      </c>
      <c t="s" r="G2" s="2">
        <v>606</v>
      </c>
      <c t="s" r="H2" s="2">
        <v>607</v>
      </c>
      <c t="s" r="I2" s="2">
        <v>626</v>
      </c>
      <c t="s" r="J2" s="2">
        <v>609</v>
      </c>
    </row>
    <row r="3" spans="1:10">
      <c t="s" r="A3" s="3">
        <v>567</v>
      </c>
    </row>
    <row r="4" spans="1:10">
      <c t="s" r="A4" s="4">
        <v>570</v>
      </c>
      <c t="n" r="B4" s="13">
        <v>0.039</v>
      </c>
      <c t="n" r="C4" s="13">
        <v>0.155</v>
      </c>
      <c t="n" r="D4" s="14">
        <v>0.164</v>
      </c>
      <c t="n" r="E4" s="13">
        <v>0.038</v>
      </c>
      <c t="n" r="F4" s="11">
        <v>0.035</v>
      </c>
      <c t="n" r="G4" s="13">
        <v>0.038</v>
      </c>
      <c t="n" r="H4" s="13">
        <v>0.015</v>
      </c>
      <c t="n" r="I4" s="11">
        <v>0.035</v>
      </c>
      <c t="n" r="J4" s="13">
        <v>0.038</v>
      </c>
    </row>
    <row r="5" spans="1:10">
      <c t="s" r="A5" s="4">
        <v>627</v>
      </c>
      <c t="n" r="E5" s="6">
        <v>324667765</v>
      </c>
      <c t="n" r="F5" s="6">
        <v>324667765</v>
      </c>
      <c t="n" r="G5" s="6">
        <v>389192854</v>
      </c>
      <c t="n" r="H5" s="6">
        <v>166807526</v>
      </c>
      <c t="n" r="I5" s="6">
        <v>166807526</v>
      </c>
      <c t="n" r="J5" s="6">
        <v>301499902</v>
      </c>
    </row>
    <row r="6" spans="1:10">
      <c t="s" r="A6" s="4">
        <v>628</v>
      </c>
      <c t="n" r="E6" s="13">
        <v>0.038</v>
      </c>
      <c t="n" r="F6" s="11">
        <v>0.038</v>
      </c>
      <c t="n" r="G6" s="13">
        <v>0.046</v>
      </c>
      <c t="n" r="H6" s="17">
        <v>0.06</v>
      </c>
      <c t="n" r="I6" s="8">
        <v>0.06</v>
      </c>
      <c t="n" r="J6" s="13">
        <v>0.04</v>
      </c>
    </row>
    <row r="7" spans="1:10">
      <c t="s" r="A7" s="4">
        <v>629</v>
      </c>
      <c t="n" r="E7" s="6">
        <v>324667765</v>
      </c>
      <c t="n" r="F7" s="6">
        <v>324667765</v>
      </c>
      <c t="n" r="G7" s="6">
        <v>389192854</v>
      </c>
      <c t="n" r="H7" s="6">
        <v>165474192</v>
      </c>
      <c t="n" r="I7" s="6">
        <v>165474192</v>
      </c>
    </row>
    <row r="8" spans="1:10">
      <c t="s" r="A8" s="4">
        <v>630</v>
      </c>
      <c t="n" r="E8" s="13">
        <v>0.038</v>
      </c>
      <c t="n" r="F8" s="11">
        <v>0.038</v>
      </c>
      <c t="n" r="G8" s="13">
        <v>0.046</v>
      </c>
      <c t="n" r="H8" s="17">
        <v>0.06</v>
      </c>
      <c t="n" r="I8" s="8">
        <v>0.06</v>
      </c>
    </row>
    <row r="9" spans="1:10">
      <c t="s" r="A9" s="4">
        <v>631</v>
      </c>
    </row>
    <row r="10" spans="1:10">
      <c t="s" r="A10" s="3">
        <v>567</v>
      </c>
    </row>
    <row r="11" spans="1:10">
      <c t="s" r="A11" s="4">
        <v>632</v>
      </c>
      <c t="n" r="H11" s="18">
        <v>0.038</v>
      </c>
    </row>
    <row r="12" spans="1:10">
      <c t="s" r="A12" s="4">
        <v>627</v>
      </c>
      <c t="n" r="E12" s="6">
        <v>229634519</v>
      </c>
      <c t="n" r="F12" s="6">
        <v>229634519</v>
      </c>
    </row>
    <row r="13" spans="1:10">
      <c t="s" r="A13" s="4">
        <v>633</v>
      </c>
      <c t="s" r="E13" s="4">
        <v>634</v>
      </c>
      <c t="s" r="F13" s="4">
        <v>634</v>
      </c>
    </row>
    <row r="14" spans="1:10">
      <c t="s" r="A14" s="4">
        <v>628</v>
      </c>
      <c t="n" r="E14" s="13">
        <v>0.038</v>
      </c>
      <c t="n" r="F14" s="11">
        <v>0.038</v>
      </c>
    </row>
    <row r="15" spans="1:10">
      <c t="s" r="A15" s="4">
        <v>629</v>
      </c>
      <c t="n" r="E15" s="6">
        <v>229634519</v>
      </c>
      <c t="n" r="F15" s="6">
        <v>229634519</v>
      </c>
    </row>
    <row r="16" spans="1:10">
      <c t="s" r="A16" s="4">
        <v>635</v>
      </c>
      <c t="s" r="E16" s="4">
        <v>634</v>
      </c>
      <c t="s" r="F16" s="4">
        <v>634</v>
      </c>
    </row>
    <row r="17" spans="1:10">
      <c t="s" r="A17" s="4">
        <v>630</v>
      </c>
      <c t="n" r="E17" s="13">
        <v>0.038</v>
      </c>
      <c t="n" r="F17" s="11">
        <v>0.038</v>
      </c>
    </row>
    <row r="18" spans="1:10">
      <c t="s" r="A18" s="4">
        <v>636</v>
      </c>
    </row>
    <row r="19" spans="1:10">
      <c t="s" r="A19" s="3">
        <v>567</v>
      </c>
    </row>
    <row r="20" spans="1:10">
      <c t="s" r="A20" s="4">
        <v>632</v>
      </c>
      <c t="n" r="H20" s="18">
        <v>0.033</v>
      </c>
    </row>
    <row r="21" spans="1:10">
      <c t="s" r="A21" s="4">
        <v>627</v>
      </c>
      <c t="n" r="E21" s="6">
        <v>87033246</v>
      </c>
      <c t="n" r="F21" s="6">
        <v>87033246</v>
      </c>
    </row>
    <row r="22" spans="1:10">
      <c t="s" r="A22" s="4">
        <v>633</v>
      </c>
      <c t="s" r="E22" s="4">
        <v>637</v>
      </c>
      <c t="s" r="F22" s="4">
        <v>637</v>
      </c>
    </row>
    <row r="23" spans="1:10">
      <c t="s" r="A23" s="4">
        <v>628</v>
      </c>
      <c t="n" r="E23" s="13">
        <v>0.033</v>
      </c>
      <c t="n" r="F23" s="11">
        <v>0.033</v>
      </c>
    </row>
    <row r="24" spans="1:10">
      <c t="s" r="A24" s="4">
        <v>629</v>
      </c>
      <c t="n" r="E24" s="6">
        <v>87033246</v>
      </c>
      <c t="n" r="F24" s="6">
        <v>87033246</v>
      </c>
    </row>
    <row r="25" spans="1:10">
      <c t="s" r="A25" s="4">
        <v>635</v>
      </c>
      <c t="s" r="E25" s="4">
        <v>637</v>
      </c>
      <c t="s" r="F25" s="4">
        <v>637</v>
      </c>
    </row>
    <row r="26" spans="1:10">
      <c t="s" r="A26" s="4">
        <v>630</v>
      </c>
      <c t="n" r="E26" s="13">
        <v>0.033</v>
      </c>
      <c t="n" r="F26" s="11">
        <v>0.033</v>
      </c>
    </row>
    <row r="27" spans="1:10">
      <c t="s" r="A27" s="4">
        <v>638</v>
      </c>
    </row>
    <row r="28" spans="1:10">
      <c t="s" r="A28" s="3">
        <v>567</v>
      </c>
    </row>
    <row r="29" spans="1:10">
      <c t="s" r="A29" s="4">
        <v>632</v>
      </c>
      <c t="n" r="H29" s="18">
        <v>0.039</v>
      </c>
    </row>
    <row r="30" spans="1:10">
      <c t="s" r="A30" s="4">
        <v>627</v>
      </c>
      <c t="n" r="E30" s="6">
        <v>4000000</v>
      </c>
      <c t="n" r="F30" s="6">
        <v>4000000</v>
      </c>
    </row>
    <row r="31" spans="1:10">
      <c t="s" r="A31" s="4">
        <v>633</v>
      </c>
      <c t="s" r="E31" s="4">
        <v>639</v>
      </c>
      <c t="s" r="F31" s="4">
        <v>639</v>
      </c>
    </row>
    <row r="32" spans="1:10">
      <c t="s" r="A32" s="4">
        <v>628</v>
      </c>
      <c t="n" r="E32" s="13">
        <v>0.039</v>
      </c>
      <c t="n" r="F32" s="11">
        <v>0.039</v>
      </c>
    </row>
    <row r="33" spans="1:10">
      <c t="s" r="A33" s="4">
        <v>629</v>
      </c>
      <c t="n" r="E33" s="6">
        <v>4000000</v>
      </c>
      <c t="n" r="F33" s="6">
        <v>4000000</v>
      </c>
    </row>
    <row r="34" spans="1:10">
      <c t="s" r="A34" s="4">
        <v>635</v>
      </c>
      <c t="s" r="E34" s="4">
        <v>639</v>
      </c>
      <c t="s" r="F34" s="4">
        <v>639</v>
      </c>
    </row>
    <row r="35" spans="1:10">
      <c t="s" r="A35" s="4">
        <v>630</v>
      </c>
      <c t="n" r="E35" s="13">
        <v>0.039</v>
      </c>
      <c t="n" r="F35" s="11">
        <v>0.039</v>
      </c>
    </row>
    <row r="36" spans="1:10">
      <c t="s" r="A36" s="4">
        <v>640</v>
      </c>
    </row>
    <row r="37" spans="1:10">
      <c t="s" r="A37" s="3">
        <v>567</v>
      </c>
    </row>
    <row r="38" spans="1:10">
      <c t="s" r="A38" s="4">
        <v>632</v>
      </c>
      <c t="n" r="H38" s="13">
        <v>0.155</v>
      </c>
    </row>
    <row r="39" spans="1:10">
      <c t="s" r="A39" s="4">
        <v>627</v>
      </c>
      <c t="n" r="E39" s="6">
        <v>4000000</v>
      </c>
      <c t="n" r="F39" s="6">
        <v>4000000</v>
      </c>
    </row>
    <row r="40" spans="1:10">
      <c t="s" r="A40" s="4">
        <v>633</v>
      </c>
      <c t="s" r="E40" s="4">
        <v>641</v>
      </c>
      <c t="s" r="F40" s="4">
        <v>641</v>
      </c>
    </row>
    <row r="41" spans="1:10">
      <c t="s" r="A41" s="4">
        <v>628</v>
      </c>
      <c t="n" r="E41" s="13">
        <v>0.155</v>
      </c>
      <c t="n" r="F41" s="11">
        <v>0.155</v>
      </c>
    </row>
    <row r="42" spans="1:10">
      <c t="s" r="A42" s="4">
        <v>629</v>
      </c>
      <c t="n" r="E42" s="6">
        <v>4000000</v>
      </c>
      <c t="n" r="F42" s="6">
        <v>4000000</v>
      </c>
    </row>
    <row r="43" spans="1:10">
      <c t="s" r="A43" s="4">
        <v>635</v>
      </c>
      <c t="s" r="E43" s="4">
        <v>641</v>
      </c>
      <c t="s" r="F43" s="4">
        <v>641</v>
      </c>
    </row>
    <row r="44" spans="1:10">
      <c t="s" r="A44" s="4">
        <v>630</v>
      </c>
      <c t="n" r="E44" s="13">
        <v>0.155</v>
      </c>
      <c t="n" r="F44" s="11">
        <v>0.155</v>
      </c>
    </row>
  </sheetData>
  <mergeCells count="3">
    <mergeCell ref="A1:A2"/>
    <mergeCell ref="B1:D1"/>
    <mergeCell ref="E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80"/>
    <col customWidth="1" max="3" min="3" width="16"/>
    <col customWidth="1" max="4" min="4" width="14"/>
    <col customWidth="1" max="5" min="5" width="14"/>
  </cols>
  <sheetData>
    <row r="1" spans="1:5">
      <c t="s" r="A1" s="1">
        <v>642</v>
      </c>
      <c t="s" r="C1" s="2">
        <v>1</v>
      </c>
    </row>
    <row r="2" spans="1:5">
      <c t="s" r="C2" s="2">
        <v>2</v>
      </c>
      <c t="s" r="D2" s="2">
        <v>32</v>
      </c>
      <c t="s" r="E2" s="2">
        <v>67</v>
      </c>
    </row>
    <row r="3" spans="1:5">
      <c t="s" r="A3" s="3">
        <v>183</v>
      </c>
    </row>
    <row r="4" spans="1:5">
      <c t="s" r="A4" s="4">
        <v>643</v>
      </c>
      <c t="s" r="B4" s="4">
        <v>415</v>
      </c>
      <c t="n" r="C4" s="7">
        <v>126008</v>
      </c>
    </row>
    <row r="5" spans="1:5">
      <c t="s" r="A5" s="4">
        <v>644</v>
      </c>
      <c t="s" r="B5" s="4">
        <v>415</v>
      </c>
      <c t="n" r="C5" s="6">
        <v>10294</v>
      </c>
    </row>
    <row r="6" spans="1:5">
      <c t="s" r="A6" s="4">
        <v>645</v>
      </c>
      <c t="s" r="D6" s="4">
        <v>59</v>
      </c>
    </row>
    <row r="7" spans="1:5">
      <c t="s" r="A7" s="4">
        <v>646</v>
      </c>
      <c t="n" r="C7" s="7">
        <v>139599</v>
      </c>
      <c t="n" r="D7" s="7">
        <v>212715</v>
      </c>
      <c t="n" r="E7" s="7">
        <v>285427</v>
      </c>
    </row>
    <row r="8" spans="1:5">
      <c t="n" r="A8"/>
    </row>
    <row r="9" spans="1:5">
      <c t="s" r="A9" s="4">
        <v>415</v>
      </c>
      <c t="s" r="B9" s="4">
        <v>647</v>
      </c>
    </row>
  </sheetData>
  <mergeCells count="4">
    <mergeCell ref="A1:B2"/>
    <mergeCell ref="C1:E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 customWidth="1" max="5" min="5" width="14"/>
    <col customWidth="1" max="6" min="6" width="14"/>
  </cols>
  <sheetData>
    <row r="1" spans="1:6">
      <c t="s" r="A1" s="1">
        <v>648</v>
      </c>
      <c t="s" r="C1" s="2">
        <v>2</v>
      </c>
      <c t="s" r="E1" s="2">
        <v>32</v>
      </c>
      <c t="s" r="F1" s="2">
        <v>67</v>
      </c>
    </row>
    <row r="2" spans="1:6">
      <c t="s" r="A2" s="3">
        <v>183</v>
      </c>
    </row>
    <row r="3" spans="1:6">
      <c t="s" r="A3" s="4">
        <v>649</v>
      </c>
      <c t="n" r="C3" s="7">
        <v>1810674</v>
      </c>
      <c t="s" r="D3" s="4">
        <v>415</v>
      </c>
      <c t="n" r="E3" s="7">
        <v>1775792</v>
      </c>
      <c t="n" r="F3" s="7">
        <v>868589</v>
      </c>
    </row>
    <row r="4" spans="1:6">
      <c t="s" r="A4" s="4">
        <v>650</v>
      </c>
      <c t="s" r="B4" s="4">
        <v>415</v>
      </c>
      <c t="n" r="C4" s="7">
        <v>547000</v>
      </c>
    </row>
    <row r="5" spans="1:6">
      <c t="s" r="A5" s="4">
        <v>651</v>
      </c>
      <c t="s" r="B5" s="4">
        <v>415</v>
      </c>
      <c t="s" r="C5" s="4">
        <v>59</v>
      </c>
    </row>
    <row r="6" spans="1:6">
      <c t="s" r="A6" s="4">
        <v>652</v>
      </c>
      <c t="s" r="B6" s="4">
        <v>415</v>
      </c>
      <c t="s" r="C6" s="4">
        <v>59</v>
      </c>
    </row>
    <row r="7" spans="1:6">
      <c t="s" r="A7" s="4">
        <v>653</v>
      </c>
      <c t="s" r="B7" s="4">
        <v>415</v>
      </c>
      <c t="n" r="C7" s="7">
        <v>1263674</v>
      </c>
    </row>
    <row r="8" spans="1:6">
      <c t="s" r="A8" s="4">
        <v>654</v>
      </c>
      <c t="s" r="B8" s="4">
        <v>655</v>
      </c>
      <c t="n" r="C8" s="6">
        <v>136302</v>
      </c>
    </row>
    <row r="9" spans="1:6">
      <c t="s" r="A9" s="4">
        <v>643</v>
      </c>
      <c t="s" r="B9" s="4">
        <v>655</v>
      </c>
      <c t="n" r="C9" s="6">
        <v>126008</v>
      </c>
    </row>
    <row r="10" spans="1:6">
      <c t="s" r="A10" s="4">
        <v>644</v>
      </c>
      <c t="s" r="B10" s="4">
        <v>655</v>
      </c>
      <c t="n" r="C10" s="7">
        <v>10294</v>
      </c>
    </row>
    <row r="11" spans="1:6">
      <c t="s" r="A11" s="4">
        <v>656</v>
      </c>
      <c t="s" r="B11" s="4">
        <v>655</v>
      </c>
      <c t="s" r="C11" s="4">
        <v>59</v>
      </c>
    </row>
    <row r="12" spans="1:6">
      <c t="s" r="A12" s="4">
        <v>657</v>
      </c>
      <c t="s" r="B12" s="4">
        <v>655</v>
      </c>
      <c t="s" r="C12" s="4">
        <v>59</v>
      </c>
    </row>
    <row r="13" spans="1:6">
      <c t="s" r="A13" s="4">
        <v>645</v>
      </c>
      <c t="s" r="E13" s="4">
        <v>59</v>
      </c>
    </row>
    <row r="14" spans="1:6">
      <c t="s" r="A14" s="4">
        <v>658</v>
      </c>
      <c t="n" r="C14" s="7">
        <v>400000</v>
      </c>
    </row>
    <row r="15" spans="1:6">
      <c t="s" r="A15" s="4">
        <v>659</v>
      </c>
      <c t="n" r="C15" s="7">
        <v>400000</v>
      </c>
    </row>
    <row r="16" spans="1:6">
      <c t="s" r="A16" s="4">
        <v>660</v>
      </c>
      <c t="s" r="C16" s="4">
        <v>59</v>
      </c>
    </row>
    <row r="17" spans="1:6">
      <c t="s" r="A17" s="4">
        <v>661</v>
      </c>
      <c t="s" r="C17" s="4">
        <v>59</v>
      </c>
    </row>
    <row r="18" spans="1:6">
      <c t="s" r="A18" s="4">
        <v>662</v>
      </c>
      <c t="n" r="C18" s="7">
        <v>18699000</v>
      </c>
    </row>
    <row r="19" spans="1:6">
      <c t="s" r="A19" s="4">
        <v>663</v>
      </c>
      <c t="n" r="C19" s="7">
        <v>18699000</v>
      </c>
    </row>
    <row r="20" spans="1:6">
      <c t="s" r="A20" s="4">
        <v>664</v>
      </c>
      <c t="s" r="C20" s="4">
        <v>59</v>
      </c>
    </row>
    <row r="21" spans="1:6">
      <c t="s" r="A21" s="4">
        <v>665</v>
      </c>
      <c t="s" r="C21" s="4">
        <v>59</v>
      </c>
    </row>
    <row r="22" spans="1:6">
      <c t="s" r="A22" s="4">
        <v>666</v>
      </c>
      <c t="n" r="C22" s="7">
        <v>21045976</v>
      </c>
    </row>
    <row r="23" spans="1:6">
      <c t="s" r="A23" s="4">
        <v>667</v>
      </c>
      <c t="n" r="C23" s="6">
        <v>1073008</v>
      </c>
    </row>
    <row r="24" spans="1:6">
      <c t="s" r="A24" s="4">
        <v>668</v>
      </c>
      <c t="n" r="C24" s="7">
        <v>18709294</v>
      </c>
    </row>
    <row r="25" spans="1:6">
      <c t="s" r="A25" s="4">
        <v>669</v>
      </c>
      <c t="s" r="C25" s="4">
        <v>59</v>
      </c>
    </row>
    <row r="26" spans="1:6">
      <c t="s" r="A26" s="4">
        <v>670</v>
      </c>
      <c t="s" r="C26" s="4">
        <v>59</v>
      </c>
    </row>
    <row r="27" spans="1:6">
      <c t="s" r="A27" s="4">
        <v>671</v>
      </c>
      <c t="n" r="C27" s="7">
        <v>1263674</v>
      </c>
    </row>
    <row r="28" spans="1:6">
      <c t="n" r="A28"/>
    </row>
    <row r="29" spans="1:6">
      <c t="s" r="A29" s="4">
        <v>415</v>
      </c>
      <c t="s" r="B29" s="4">
        <v>431</v>
      </c>
    </row>
    <row r="30" spans="1:6">
      <c t="s" r="A30" s="4">
        <v>655</v>
      </c>
      <c t="s" r="B30" s="4">
        <v>647</v>
      </c>
    </row>
  </sheetData>
  <mergeCells count="5">
    <mergeCell ref="A1:B1"/>
    <mergeCell ref="C1:D1"/>
    <mergeCell ref="A28:E28"/>
    <mergeCell ref="B29:E29"/>
    <mergeCell ref="B30:E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t="s" r="A1" s="1">
        <v>672</v>
      </c>
      <c t="s" r="B1" s="2">
        <v>301</v>
      </c>
    </row>
    <row r="2" spans="1:2">
      <c t="s" r="A2" s="3">
        <v>186</v>
      </c>
    </row>
    <row r="3" spans="1:2">
      <c t="s" r="A3" s="4">
        <v>673</v>
      </c>
      <c t="s" r="B3" s="4">
        <v>59</v>
      </c>
    </row>
    <row r="4" spans="1:2">
      <c t="s" r="A4" s="4">
        <v>674</v>
      </c>
      <c t="s" r="B4" s="4">
        <v>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5</v>
      </c>
      <c t="s" r="B1" s="2">
        <v>346</v>
      </c>
      <c t="s" r="J1" s="2">
        <v>1</v>
      </c>
    </row>
    <row r="2" spans="1:12">
      <c t="s" r="B2" s="2">
        <v>2</v>
      </c>
      <c t="s" r="C2" s="2">
        <v>347</v>
      </c>
      <c t="s" r="D2" s="2">
        <v>4</v>
      </c>
      <c t="s" r="E2" s="2">
        <v>348</v>
      </c>
      <c t="s" r="F2" s="2">
        <v>32</v>
      </c>
      <c t="s" r="G2" s="2">
        <v>349</v>
      </c>
      <c t="s" r="H2" s="2">
        <v>350</v>
      </c>
      <c t="s" r="I2" s="2">
        <v>351</v>
      </c>
      <c t="s" r="J2" s="2">
        <v>2</v>
      </c>
      <c t="s" r="K2" s="2">
        <v>32</v>
      </c>
      <c t="s" r="L2" s="2">
        <v>67</v>
      </c>
    </row>
    <row r="3" spans="1:12">
      <c t="s" r="A3" s="3">
        <v>192</v>
      </c>
    </row>
    <row r="4" spans="1:12">
      <c t="s" r="A4" s="4">
        <v>676</v>
      </c>
      <c t="n" r="B4" s="7">
        <v>4475079</v>
      </c>
      <c t="n" r="C4" s="7">
        <v>3041563</v>
      </c>
      <c t="n" r="D4" s="7">
        <v>5009633</v>
      </c>
      <c t="n" r="E4" s="7">
        <v>4049615</v>
      </c>
      <c t="n" r="F4" s="7">
        <v>5285679</v>
      </c>
      <c t="n" r="G4" s="7">
        <v>3144660</v>
      </c>
      <c t="n" r="H4" s="7">
        <v>1372377</v>
      </c>
      <c t="n" r="I4" s="7">
        <v>3937891</v>
      </c>
      <c t="n" r="J4" s="7">
        <v>16575890</v>
      </c>
      <c t="n" r="K4" s="7">
        <v>13740607</v>
      </c>
      <c t="n" r="L4" s="7">
        <v>6268994</v>
      </c>
    </row>
    <row r="5" spans="1:12">
      <c t="s" r="A5" s="4">
        <v>677</v>
      </c>
      <c t="n" r="B5" s="6">
        <v>-21159764</v>
      </c>
      <c t="n" r="C5" s="6">
        <v>-1944025</v>
      </c>
      <c t="n" r="D5" s="6">
        <v>-2538571</v>
      </c>
      <c t="n" r="E5" s="6">
        <v>-10974251</v>
      </c>
      <c t="n" r="F5" s="6">
        <v>-730661</v>
      </c>
      <c t="n" r="G5" s="6">
        <v>-381268</v>
      </c>
      <c t="n" r="H5" s="6">
        <v>-1380124</v>
      </c>
      <c t="n" r="I5" s="6">
        <v>859491</v>
      </c>
      <c t="n" r="J5" s="6">
        <v>-36616611</v>
      </c>
      <c t="n" r="K5" s="6">
        <v>-1632562</v>
      </c>
      <c t="n" r="L5" s="6">
        <v>-13731329</v>
      </c>
    </row>
    <row r="6" spans="1:12">
      <c t="s" r="A6" s="4">
        <v>94</v>
      </c>
      <c t="n" r="B6" s="6">
        <v>-3021</v>
      </c>
      <c t="n" r="F6" s="6">
        <v>-780611</v>
      </c>
      <c t="n" r="J6" s="6">
        <v>-3021</v>
      </c>
      <c t="n" r="K6" s="6">
        <v>-780611</v>
      </c>
      <c t="n" r="L6" s="6">
        <v>2010280</v>
      </c>
    </row>
    <row r="7" spans="1:12">
      <c t="s" r="A7" s="4">
        <v>95</v>
      </c>
      <c t="n" r="B7" s="7">
        <v>-21162785</v>
      </c>
      <c t="n" r="C7" s="7">
        <v>-1944025</v>
      </c>
      <c t="n" r="D7" s="7">
        <v>-2538571</v>
      </c>
      <c t="n" r="E7" s="7">
        <v>-10974251</v>
      </c>
      <c t="n" r="F7" s="7">
        <v>-1511272</v>
      </c>
      <c t="n" r="G7" s="7">
        <v>-381268</v>
      </c>
      <c t="n" r="H7" s="7">
        <v>-1380124</v>
      </c>
      <c t="n" r="I7" s="7">
        <v>859491</v>
      </c>
      <c t="n" r="J7" s="7">
        <v>-36619632</v>
      </c>
      <c t="n" r="K7" s="7">
        <v>-2413173</v>
      </c>
      <c t="n" r="L7" s="7">
        <v>-11721049</v>
      </c>
    </row>
    <row r="8" spans="1:12">
      <c t="s" r="A8" s="4">
        <v>100</v>
      </c>
      <c t="n" r="B8" s="8">
        <v>-0.7</v>
      </c>
      <c t="n" r="C8" s="8">
        <v>-0.07000000000000001</v>
      </c>
      <c t="n" r="D8" s="8">
        <v>-0.09</v>
      </c>
      <c t="n" r="E8" s="8">
        <v>-0.43</v>
      </c>
      <c t="n" r="F8" s="8">
        <v>-0.05</v>
      </c>
      <c t="n" r="G8" s="8">
        <v>-0.01</v>
      </c>
      <c t="n" r="H8" s="8">
        <v>-0.05</v>
      </c>
      <c t="n" r="I8" s="8">
        <v>0.04</v>
      </c>
      <c t="n" r="J8" s="8">
        <v>-1.29</v>
      </c>
      <c t="n" r="K8" s="8">
        <v>-0.09</v>
      </c>
      <c t="n" r="L8" s="8">
        <v>-0.61</v>
      </c>
    </row>
    <row r="9" spans="1:12">
      <c t="s" r="A9" s="4">
        <v>101</v>
      </c>
      <c t="n" r="B9" s="8">
        <v>-0.7</v>
      </c>
      <c t="n" r="C9" s="8">
        <v>-0.07000000000000001</v>
      </c>
      <c t="n" r="D9" s="8">
        <v>-0.09</v>
      </c>
      <c t="n" r="E9" s="8">
        <v>-0.43</v>
      </c>
      <c t="n" r="F9" s="8">
        <v>-0.05</v>
      </c>
      <c t="n" r="G9" s="8">
        <v>-0.01</v>
      </c>
      <c t="n" r="H9" s="8">
        <v>-0.05</v>
      </c>
      <c t="n" r="I9" s="8">
        <v>0.04</v>
      </c>
      <c t="n" r="J9" s="8">
        <v>-1.29</v>
      </c>
      <c t="n" r="K9" s="8">
        <v>-0.09</v>
      </c>
      <c t="n" r="L9" s="8">
        <v>-0.6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9"/>
    <col customWidth="1" max="5" min="5" width="28"/>
    <col customWidth="1" max="6" min="6" width="28"/>
  </cols>
  <sheetData>
    <row r="1" spans="1:6">
      <c t="s" r="A1" s="1">
        <v>678</v>
      </c>
      <c t="s" r="B1" s="2">
        <v>1</v>
      </c>
    </row>
    <row r="2" spans="1:6">
      <c t="s" r="B2" s="2">
        <v>679</v>
      </c>
      <c t="s" r="C2" s="2">
        <v>680</v>
      </c>
      <c t="s" r="D2" s="2">
        <v>681</v>
      </c>
      <c t="s" r="E2" s="2">
        <v>682</v>
      </c>
      <c t="s" r="F2" s="2">
        <v>683</v>
      </c>
    </row>
    <row r="3" spans="1:6">
      <c t="s" r="A3" s="4">
        <v>684</v>
      </c>
      <c t="s" r="C3" s="4">
        <v>430</v>
      </c>
    </row>
    <row r="4" spans="1:6">
      <c t="s" r="A4" s="4">
        <v>685</v>
      </c>
      <c t="n" r="D4" s="6">
        <v>4</v>
      </c>
    </row>
    <row r="5" spans="1:6">
      <c t="s" r="A5" s="4">
        <v>686</v>
      </c>
      <c t="n" r="D5" s="19">
        <v>16.4</v>
      </c>
    </row>
    <row r="6" spans="1:6">
      <c t="s" r="A6" s="4">
        <v>105</v>
      </c>
    </row>
    <row r="7" spans="1:6">
      <c t="s" r="A7" s="4">
        <v>687</v>
      </c>
      <c t="n" r="B7" s="9">
        <v>59.64</v>
      </c>
      <c t="n" r="C7" s="9">
        <v>91.63</v>
      </c>
      <c t="n" r="D7" s="9">
        <v>84.54000000000001</v>
      </c>
      <c t="n" r="E7" s="9">
        <v>83.93000000000001</v>
      </c>
      <c t="n" r="F7" s="9">
        <v>81.04000000000001</v>
      </c>
    </row>
    <row r="8" spans="1:6">
      <c t="s" r="A8" s="4">
        <v>107</v>
      </c>
    </row>
    <row r="9" spans="1:6">
      <c t="s" r="A9" s="4">
        <v>688</v>
      </c>
      <c t="n" r="B9" s="9">
        <v>4.3</v>
      </c>
      <c t="n" r="C9" s="9">
        <v>7.69</v>
      </c>
      <c t="n" r="D9" s="9">
        <v>5.89</v>
      </c>
      <c t="n" r="E9" s="9">
        <v>5.16</v>
      </c>
      <c t="n" r="F9" s="9">
        <v>4.61</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9</v>
      </c>
      <c t="s" r="B1" s="2">
        <v>1</v>
      </c>
    </row>
    <row r="2" spans="1:4">
      <c t="s" r="B2" s="2">
        <v>2</v>
      </c>
      <c t="s" r="C2" s="2">
        <v>32</v>
      </c>
      <c t="s" r="D2" s="2">
        <v>67</v>
      </c>
    </row>
    <row r="3" spans="1:4">
      <c t="s" r="A3" s="3">
        <v>195</v>
      </c>
    </row>
    <row r="4" spans="1:4">
      <c t="s" r="A4" s="4">
        <v>334</v>
      </c>
      <c t="n" r="B4" s="7">
        <v>-6308467</v>
      </c>
      <c t="n" r="C4" s="7">
        <v>2991622</v>
      </c>
      <c t="n" r="D4" s="7">
        <v>6344040</v>
      </c>
    </row>
    <row r="5" spans="1:4">
      <c t="s" r="A5" s="4">
        <v>690</v>
      </c>
      <c t="n" r="B5" s="6">
        <v>24647829</v>
      </c>
      <c t="n" r="C5" s="6">
        <v>17401377</v>
      </c>
      <c t="n" r="D5" s="6">
        <v>2026984</v>
      </c>
    </row>
    <row r="6" spans="1:4">
      <c t="s" r="A6" s="4">
        <v>691</v>
      </c>
      <c t="n" r="B6" s="6">
        <v>1449750</v>
      </c>
      <c t="n" r="C6" s="6">
        <v>1080925</v>
      </c>
      <c t="n" r="D6" s="6">
        <v>3911191</v>
      </c>
    </row>
    <row r="7" spans="1:4">
      <c t="s" r="A7" s="4">
        <v>45</v>
      </c>
      <c t="n" r="B7" s="6">
        <v>23130</v>
      </c>
      <c t="n" r="D7" s="6">
        <v>2352125</v>
      </c>
    </row>
    <row r="8" spans="1:4">
      <c t="s" r="A8" s="4">
        <v>692</v>
      </c>
      <c t="n" r="B8" s="7">
        <v>19812242</v>
      </c>
      <c t="n" r="C8" s="7">
        <v>21473924</v>
      </c>
      <c t="n" r="D8" s="7">
        <v>146343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693</v>
      </c>
      <c t="s" r="B1" s="2">
        <v>1</v>
      </c>
    </row>
    <row r="2" spans="1:4">
      <c t="s" r="B2" s="2">
        <v>694</v>
      </c>
      <c t="s" r="C2" s="2">
        <v>695</v>
      </c>
      <c t="s" r="D2" s="2">
        <v>696</v>
      </c>
    </row>
    <row r="3" spans="1:4">
      <c t="s" r="A3" s="3">
        <v>697</v>
      </c>
    </row>
    <row r="4" spans="1:4">
      <c t="s" r="A4" s="4">
        <v>698</v>
      </c>
      <c t="n" r="B4" s="6">
        <v>-269</v>
      </c>
      <c t="n" r="C4" s="6">
        <v>-137</v>
      </c>
      <c t="n" r="D4" s="6">
        <v>-90</v>
      </c>
    </row>
    <row r="5" spans="1:4">
      <c t="s" r="A5" s="4">
        <v>699</v>
      </c>
      <c t="n" r="B5" s="6">
        <v>1773</v>
      </c>
      <c t="n" r="C5" s="6">
        <v>1761</v>
      </c>
      <c t="n" r="D5" s="6">
        <v>996</v>
      </c>
    </row>
    <row r="6" spans="1:4">
      <c t="s" r="A6" s="4">
        <v>700</v>
      </c>
      <c t="n" r="B6" s="6">
        <v>-467</v>
      </c>
      <c t="n" r="C6" s="6">
        <v>-210</v>
      </c>
      <c t="n" r="D6" s="6">
        <v>232</v>
      </c>
    </row>
    <row r="7" spans="1:4">
      <c t="s" r="A7" s="4">
        <v>701</v>
      </c>
      <c t="n" r="B7" s="6">
        <v>446</v>
      </c>
      <c t="n" r="C7" s="6">
        <v>465</v>
      </c>
      <c t="n" r="D7" s="6">
        <v>186</v>
      </c>
    </row>
    <row r="8" spans="1:4">
      <c t="s" r="A8" s="4">
        <v>702</v>
      </c>
      <c t="n" r="C8" s="6">
        <v>-106</v>
      </c>
    </row>
    <row r="9" spans="1:4">
      <c t="s" r="A9" s="4">
        <v>703</v>
      </c>
      <c t="n" r="D9" s="6">
        <v>437</v>
      </c>
    </row>
    <row r="10" spans="1:4">
      <c t="s" r="A10" s="4">
        <v>704</v>
      </c>
      <c t="n" r="B10" s="6">
        <v>1483</v>
      </c>
      <c t="n" r="C10" s="6">
        <v>1773</v>
      </c>
      <c t="n" r="D10" s="6">
        <v>1761</v>
      </c>
    </row>
    <row r="11" spans="1:4">
      <c t="s" r="A11" s="4">
        <v>705</v>
      </c>
      <c t="n" r="B11" s="6">
        <v>1483</v>
      </c>
      <c t="n" r="C11" s="6">
        <v>1216</v>
      </c>
      <c t="n" r="D11" s="6">
        <v>586</v>
      </c>
    </row>
    <row r="12" spans="1:4">
      <c t="s" r="A12" s="4">
        <v>706</v>
      </c>
      <c t="n" r="C12" s="6">
        <v>557</v>
      </c>
      <c t="n" r="D12" s="6">
        <v>1175</v>
      </c>
    </row>
    <row r="13" spans="1:4">
      <c t="s" r="A13" s="4">
        <v>707</v>
      </c>
      <c t="n" r="B13" s="6">
        <v>1483</v>
      </c>
      <c t="n" r="C13" s="6">
        <v>1773</v>
      </c>
      <c t="n" r="D13" s="6">
        <v>1761</v>
      </c>
    </row>
    <row r="14" spans="1:4">
      <c t="s" r="A14" s="4">
        <v>105</v>
      </c>
    </row>
    <row r="15" spans="1:4">
      <c t="s" r="A15" s="3">
        <v>697</v>
      </c>
    </row>
    <row r="16" spans="1:4">
      <c t="s" r="A16" s="4">
        <v>708</v>
      </c>
      <c t="n" r="B16" s="6">
        <v>1478</v>
      </c>
      <c t="n" r="C16" s="6">
        <v>1452</v>
      </c>
      <c t="n" r="D16" s="6">
        <v>770</v>
      </c>
    </row>
    <row r="17" spans="1:4">
      <c t="s" r="A17" s="4">
        <v>709</v>
      </c>
      <c t="n" r="B17" s="6">
        <v>-376</v>
      </c>
      <c t="n" r="C17" s="6">
        <v>-179</v>
      </c>
      <c t="n" r="D17" s="6">
        <v>227</v>
      </c>
    </row>
    <row r="18" spans="1:4">
      <c t="s" r="A18" s="4">
        <v>710</v>
      </c>
      <c t="n" r="B18" s="6">
        <v>414</v>
      </c>
      <c t="n" r="C18" s="6">
        <v>400</v>
      </c>
      <c t="n" r="D18" s="6">
        <v>153</v>
      </c>
    </row>
    <row r="19" spans="1:4">
      <c t="s" r="A19" s="4">
        <v>711</v>
      </c>
      <c t="n" r="C19" s="6">
        <v>-89</v>
      </c>
    </row>
    <row r="20" spans="1:4">
      <c t="s" r="A20" s="4">
        <v>712</v>
      </c>
      <c t="n" r="D20" s="6">
        <v>364</v>
      </c>
    </row>
    <row r="21" spans="1:4">
      <c t="s" r="A21" s="4">
        <v>713</v>
      </c>
      <c t="n" r="B21" s="6">
        <v>-231</v>
      </c>
      <c t="n" r="C21" s="6">
        <v>-106</v>
      </c>
      <c t="n" r="D21" s="6">
        <v>-62</v>
      </c>
    </row>
    <row r="22" spans="1:4">
      <c t="s" r="A22" s="4">
        <v>714</v>
      </c>
      <c t="n" r="B22" s="6">
        <v>1285</v>
      </c>
      <c t="n" r="C22" s="6">
        <v>1478</v>
      </c>
      <c t="n" r="D22" s="6">
        <v>1452</v>
      </c>
    </row>
    <row r="23" spans="1:4">
      <c t="s" r="A23" s="4">
        <v>715</v>
      </c>
      <c t="n" r="B23" s="6">
        <v>1285</v>
      </c>
      <c t="n" r="C23" s="6">
        <v>1002</v>
      </c>
      <c t="n" r="D23" s="6">
        <v>454</v>
      </c>
    </row>
    <row r="24" spans="1:4">
      <c t="s" r="A24" s="4">
        <v>716</v>
      </c>
      <c t="n" r="C24" s="6">
        <v>476</v>
      </c>
      <c t="n" r="D24" s="6">
        <v>998</v>
      </c>
    </row>
    <row r="25" spans="1:4">
      <c t="s" r="A25" s="4">
        <v>717</v>
      </c>
      <c t="n" r="B25" s="6">
        <v>1285</v>
      </c>
      <c t="n" r="C25" s="6">
        <v>1478</v>
      </c>
      <c t="n" r="D25" s="6">
        <v>1452</v>
      </c>
    </row>
    <row r="26" spans="1:4">
      <c t="s" r="A26" s="4">
        <v>107</v>
      </c>
    </row>
    <row r="27" spans="1:4">
      <c t="s" r="A27" s="3">
        <v>697</v>
      </c>
    </row>
    <row r="28" spans="1:4">
      <c t="s" r="A28" s="4">
        <v>718</v>
      </c>
      <c t="n" r="B28" s="6">
        <v>1763</v>
      </c>
      <c t="n" r="C28" s="6">
        <v>1845</v>
      </c>
      <c t="n" r="D28" s="6">
        <v>1352</v>
      </c>
    </row>
    <row r="29" spans="1:4">
      <c t="s" r="A29" s="4">
        <v>719</v>
      </c>
      <c t="n" r="B29" s="6">
        <v>-547</v>
      </c>
      <c t="n" r="C29" s="6">
        <v>-187</v>
      </c>
      <c t="n" r="D29" s="6">
        <v>27</v>
      </c>
    </row>
    <row r="30" spans="1:4">
      <c t="s" r="A30" s="4">
        <v>720</v>
      </c>
      <c t="n" r="B30" s="6">
        <v>193</v>
      </c>
      <c t="n" r="C30" s="6">
        <v>387</v>
      </c>
      <c t="n" r="D30" s="6">
        <v>198</v>
      </c>
    </row>
    <row r="31" spans="1:4">
      <c t="s" r="A31" s="4">
        <v>721</v>
      </c>
      <c t="n" r="C31" s="6">
        <v>-99</v>
      </c>
    </row>
    <row r="32" spans="1:4">
      <c t="s" r="A32" s="4">
        <v>722</v>
      </c>
      <c t="n" r="D32" s="6">
        <v>435</v>
      </c>
    </row>
    <row r="33" spans="1:4">
      <c t="s" r="A33" s="4">
        <v>723</v>
      </c>
      <c t="n" r="B33" s="6">
        <v>-226</v>
      </c>
      <c t="n" r="C33" s="6">
        <v>-183</v>
      </c>
      <c t="n" r="D33" s="6">
        <v>-167</v>
      </c>
    </row>
    <row r="34" spans="1:4">
      <c t="s" r="A34" s="4">
        <v>724</v>
      </c>
      <c t="n" r="B34" s="6">
        <v>1183</v>
      </c>
      <c t="n" r="C34" s="6">
        <v>1763</v>
      </c>
      <c t="n" r="D34" s="6">
        <v>1845</v>
      </c>
    </row>
    <row r="35" spans="1:4">
      <c t="s" r="A35" s="4">
        <v>725</v>
      </c>
      <c t="n" r="B35" s="6">
        <v>1183</v>
      </c>
      <c t="n" r="C35" s="6">
        <v>1277</v>
      </c>
      <c t="n" r="D35" s="6">
        <v>784</v>
      </c>
    </row>
    <row r="36" spans="1:4">
      <c t="s" r="A36" s="4">
        <v>726</v>
      </c>
      <c t="n" r="C36" s="6">
        <v>486</v>
      </c>
      <c t="n" r="D36" s="6">
        <v>1061</v>
      </c>
    </row>
    <row r="37" spans="1:4">
      <c t="s" r="A37" s="4">
        <v>727</v>
      </c>
      <c t="n" r="B37" s="6">
        <v>1183</v>
      </c>
      <c t="n" r="C37" s="6">
        <v>1763</v>
      </c>
      <c t="n" r="D37" s="6">
        <v>18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28</v>
      </c>
      <c t="s" r="B1" s="2">
        <v>2</v>
      </c>
      <c t="s" r="C1" s="2">
        <v>32</v>
      </c>
      <c t="s" r="D1" s="2">
        <v>67</v>
      </c>
      <c t="s" r="E1" s="2">
        <v>469</v>
      </c>
      <c t="s" r="F1" s="2">
        <v>729</v>
      </c>
    </row>
    <row r="2" spans="1:6">
      <c t="s" r="A2" s="3">
        <v>195</v>
      </c>
    </row>
    <row r="3" spans="1:6">
      <c t="s" r="A3" s="4">
        <v>730</v>
      </c>
      <c t="n" r="B3" s="7">
        <v>72900</v>
      </c>
      <c t="n" r="C3" s="7">
        <v>148975</v>
      </c>
      <c t="n" r="D3" s="7">
        <v>133589</v>
      </c>
      <c t="n" r="E3" s="7">
        <v>71655</v>
      </c>
      <c t="n" r="F3" s="7">
        <v>46250</v>
      </c>
    </row>
    <row r="4" spans="1:6">
      <c t="s" r="A4" s="4">
        <v>731</v>
      </c>
      <c t="n" r="B4" s="6">
        <v>-22403</v>
      </c>
      <c t="n" r="C4" s="6">
        <v>-43009</v>
      </c>
      <c t="n" r="D4" s="6">
        <v>-44672</v>
      </c>
      <c t="n" r="E4" s="6">
        <v>-29321</v>
      </c>
      <c t="n" r="F4" s="6">
        <v>-16046</v>
      </c>
    </row>
    <row r="5" spans="1:6">
      <c t="s" r="A5" s="4">
        <v>732</v>
      </c>
      <c t="n" r="B5" s="6">
        <v>-38</v>
      </c>
      <c t="n" r="C5" s="6">
        <v>-12461</v>
      </c>
      <c t="n" r="D5" s="6">
        <v>-29012</v>
      </c>
      <c t="n" r="E5" s="6">
        <v>-10198</v>
      </c>
      <c t="n" r="F5" s="6">
        <v>-917</v>
      </c>
    </row>
    <row r="6" spans="1:6">
      <c t="s" r="A6" s="4">
        <v>733</v>
      </c>
      <c t="n" r="C6" s="6">
        <v>-21819</v>
      </c>
      <c t="n" r="D6" s="6">
        <v>-12050</v>
      </c>
      <c t="n" r="E6" s="6">
        <v>-5524</v>
      </c>
      <c t="n" r="F6" s="6">
        <v>-4357</v>
      </c>
    </row>
    <row r="7" spans="1:6">
      <c t="s" r="A7" s="4">
        <v>734</v>
      </c>
      <c t="n" r="B7" s="6">
        <v>50459</v>
      </c>
      <c t="n" r="C7" s="6">
        <v>71686</v>
      </c>
      <c t="n" r="D7" s="6">
        <v>47855</v>
      </c>
      <c t="n" r="E7" s="6">
        <v>26612</v>
      </c>
      <c t="n" r="F7" s="6">
        <v>24930</v>
      </c>
    </row>
    <row r="8" spans="1:6">
      <c t="s" r="A8" s="4">
        <v>735</v>
      </c>
      <c t="n" r="B8" s="6">
        <v>-16206</v>
      </c>
      <c t="n" r="C8" s="6">
        <v>-29093</v>
      </c>
      <c t="n" r="D8" s="6">
        <v>-26012</v>
      </c>
      <c t="n" r="E8" s="6">
        <v>-13274</v>
      </c>
      <c t="n" r="F8" s="6">
        <v>-10207</v>
      </c>
    </row>
    <row r="9" spans="1:6">
      <c t="s" r="A9" s="4">
        <v>736</v>
      </c>
      <c t="n" r="B9" s="7">
        <v>34253</v>
      </c>
      <c t="n" r="C9" s="7">
        <v>42593</v>
      </c>
      <c t="n" r="D9" s="7">
        <v>21843</v>
      </c>
      <c t="n" r="E9" s="7">
        <v>13338</v>
      </c>
      <c t="n" r="F9" s="7">
        <v>147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2</v>
      </c>
      <c t="s" r="D2" s="2">
        <v>67</v>
      </c>
    </row>
    <row r="3" spans="1:4">
      <c t="s" r="A3" s="3">
        <v>195</v>
      </c>
    </row>
    <row r="4" spans="1:4">
      <c t="s" r="A4" s="4">
        <v>738</v>
      </c>
      <c t="n" r="B4" s="7">
        <v>42593</v>
      </c>
      <c t="n" r="C4" s="7">
        <v>21843</v>
      </c>
      <c t="n" r="D4" s="7">
        <v>13338</v>
      </c>
    </row>
    <row r="5" spans="1:4">
      <c t="s" r="A5" s="4">
        <v>739</v>
      </c>
      <c t="n" r="B5" s="6">
        <v>-7178</v>
      </c>
      <c t="n" r="C5" s="6">
        <v>-6513</v>
      </c>
      <c t="n" r="D5" s="6">
        <v>-2338</v>
      </c>
    </row>
    <row r="6" spans="1:4">
      <c t="s" r="A6" s="4">
        <v>740</v>
      </c>
      <c t="n" r="B6" s="6">
        <v>-22610</v>
      </c>
      <c t="n" r="C6" s="6">
        <v>4689</v>
      </c>
      <c t="n" r="D6" s="6">
        <v>8027</v>
      </c>
    </row>
    <row r="7" spans="1:4">
      <c t="s" r="A7" s="4">
        <v>741</v>
      </c>
      <c t="n" r="B7" s="6">
        <v>-1898</v>
      </c>
      <c t="n" r="C7" s="6">
        <v>-22100</v>
      </c>
    </row>
    <row r="8" spans="1:4">
      <c t="s" r="A8" s="4">
        <v>742</v>
      </c>
      <c t="n" r="C8" s="6">
        <v>-6829</v>
      </c>
      <c t="n" r="D8" s="6">
        <v>-18814</v>
      </c>
    </row>
    <row r="9" spans="1:4">
      <c t="s" r="A9" s="4">
        <v>743</v>
      </c>
      <c t="n" r="B9" s="6">
        <v>11266</v>
      </c>
      <c t="n" r="C9" s="6">
        <v>19833</v>
      </c>
      <c t="n" r="D9" s="6">
        <v>5892</v>
      </c>
    </row>
    <row r="10" spans="1:4">
      <c t="s" r="A10" s="4">
        <v>744</v>
      </c>
      <c t="n" r="B10" s="6">
        <v>-6197</v>
      </c>
      <c t="n" r="C10" s="6">
        <v>-5727</v>
      </c>
      <c t="n" r="D10" s="6">
        <v>7419</v>
      </c>
    </row>
    <row r="11" spans="1:4">
      <c t="s" r="A11" s="4">
        <v>745</v>
      </c>
      <c t="n" r="C11" s="6">
        <v>-1558</v>
      </c>
    </row>
    <row r="12" spans="1:4">
      <c t="s" r="A12" s="4">
        <v>746</v>
      </c>
      <c t="n" r="D12" s="6">
        <v>11664</v>
      </c>
    </row>
    <row r="13" spans="1:4">
      <c t="s" r="A13" s="4">
        <v>747</v>
      </c>
      <c t="n" r="B13" s="6">
        <v>11809</v>
      </c>
      <c t="n" r="C13" s="6">
        <v>-6484</v>
      </c>
      <c t="n" r="D13" s="6">
        <v>-6526</v>
      </c>
    </row>
    <row r="14" spans="1:4">
      <c t="s" r="A14" s="4">
        <v>748</v>
      </c>
      <c t="n" r="B14" s="6">
        <v>5440</v>
      </c>
      <c t="n" r="C14" s="6">
        <v>2666</v>
      </c>
      <c t="n" r="D14" s="6">
        <v>1334</v>
      </c>
    </row>
    <row r="15" spans="1:4">
      <c t="s" r="A15" s="4">
        <v>47</v>
      </c>
      <c t="n" r="B15" s="6">
        <v>-2768</v>
      </c>
      <c t="n" r="C15" s="6">
        <v>-1427</v>
      </c>
      <c t="n" r="D15" s="6">
        <v>1847</v>
      </c>
    </row>
    <row r="16" spans="1:4">
      <c t="s" r="A16" s="4">
        <v>749</v>
      </c>
      <c t="n" r="B16" s="7">
        <v>34253</v>
      </c>
      <c t="n" r="C16" s="7">
        <v>42593</v>
      </c>
      <c t="n" r="D16" s="7">
        <v>218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Sales Of Properties</vt:lpstr>
      <vt:lpstr>Hedging And Derivative Financia</vt:lpstr>
      <vt:lpstr>Fair Value Measurements</vt:lpstr>
      <vt:lpstr>Asset Retirement Obligations</vt:lpstr>
      <vt:lpstr>Income Taxes</vt:lpstr>
      <vt:lpstr>Capital Stock Contributed Equit</vt:lpstr>
      <vt:lpstr>Cash Flow Statement</vt:lpstr>
      <vt:lpstr>Credit Facility</vt:lpstr>
      <vt:lpstr>Share-Based Payments</vt:lpstr>
      <vt:lpstr>Related Party Transactions</vt:lpstr>
      <vt:lpstr>Commitments</vt:lpstr>
      <vt:lpstr>Contingencies</vt:lpstr>
      <vt:lpstr>Subsequent Events</vt:lpstr>
      <vt:lpstr>Quarterly Financial Data</vt:lpstr>
      <vt:lpstr>Supplemental Information On Oil</vt:lpstr>
      <vt:lpstr>Summary Of Significant Accoun23</vt:lpstr>
      <vt:lpstr>Summary Of Significant Accoun24</vt:lpstr>
      <vt:lpstr>Hedging And Derivative Financ25</vt:lpstr>
      <vt:lpstr>Fair Value Measurements (Tables</vt:lpstr>
      <vt:lpstr>Asset Retirement Obligations (T</vt:lpstr>
      <vt:lpstr>Income Taxes (Tables)</vt:lpstr>
      <vt:lpstr>Capital Stock Contributed Equ29</vt:lpstr>
      <vt:lpstr>Cash Flow Statement (Tables)</vt:lpstr>
      <vt:lpstr>Credit Facility (Tables)</vt:lpstr>
      <vt:lpstr>Share-Based Payments (Tables)</vt:lpstr>
      <vt:lpstr>Commitments (Tables)</vt:lpstr>
      <vt:lpstr>Quarterly Financial Data (Table</vt:lpstr>
      <vt:lpstr>Supplemental Information On O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ales Of Properties (Narrative)</vt:lpstr>
      <vt:lpstr>Hedging And Derivative Financ44</vt:lpstr>
      <vt:lpstr>Hedging And Derivative Financ45</vt:lpstr>
      <vt:lpstr>Fair Value Measurements (Schedu</vt:lpstr>
      <vt:lpstr>Asset Retirement Obligations (D</vt:lpstr>
      <vt:lpstr>Income Taxes (Narrative) (Detai</vt:lpstr>
      <vt:lpstr>Income Taxes (Schedule Of Compo</vt:lpstr>
      <vt:lpstr>Income Taxes (Schedule Of Effec</vt:lpstr>
      <vt:lpstr>Income Taxes (Schedule Of Com51</vt:lpstr>
      <vt:lpstr>Income Taxes (Summary Of Valuat</vt:lpstr>
      <vt:lpstr>Income Taxes (Reconciliation Of</vt:lpstr>
      <vt:lpstr>Capital Stock Contributed Equ54</vt:lpstr>
      <vt:lpstr>Capital Stock Contributed Equ55</vt:lpstr>
      <vt:lpstr>Capital Stock Contributed Equ56</vt:lpstr>
      <vt:lpstr>Cash Flow Statement (Details)</vt:lpstr>
      <vt:lpstr>Credit Facility (Narrative) (De</vt:lpstr>
      <vt:lpstr>Credit Facility (Schedule of Cr</vt:lpstr>
      <vt:lpstr>Share-Based Payments (Narrative</vt:lpstr>
      <vt:lpstr>Share-Based Payments (Schedule </vt:lpstr>
      <vt:lpstr>Share-Based Payments (Schedul62</vt:lpstr>
      <vt:lpstr>Share-Based Payments (Summary O</vt:lpstr>
      <vt:lpstr>Share-Based Payments (Schedul64</vt:lpstr>
      <vt:lpstr>Commitments (Narrative) (Detail</vt:lpstr>
      <vt:lpstr>Commitments (Contractual Obliga</vt:lpstr>
      <vt:lpstr>Contingencies (Details)</vt:lpstr>
      <vt:lpstr>Quarterly Financial Data (Detai</vt:lpstr>
      <vt:lpstr>Supplemental Information On O69</vt:lpstr>
      <vt:lpstr>Supplemental Information On O70</vt:lpstr>
      <vt:lpstr>Supplemental Information On O71</vt:lpstr>
      <vt:lpstr>Supplemental Information On O72</vt:lpstr>
      <vt:lpstr>Supplemental Information On O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7:22:13Z</dcterms:created>
  <dcterms:modified xmlns:dcterms="http://purl.org/dc/terms/" xmlns:xsi="http://www.w3.org/2001/XMLSchema-instance" xsi:type="dcterms:W3CDTF">2015-09-15T17:22:13Z</dcterms:modified>
  <dc:title xmlns:dc="http://purl.org/dc/elements/1.1/">Untitled</dc:title>
  <dc:description xmlns:dc="http://purl.org/dc/elements/1.1/"/>
  <dc:subject xmlns:dc="http://purl.org/dc/elements/1.1/"/>
  <cp:keywords/>
  <cp:category/>
</cp:coreProperties>
</file>